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Pay vs Performance Disclosure" sheetId="5" state="visible" r:id="rId5"/>
    <sheet xmlns:r="http://schemas.openxmlformats.org/officeDocument/2006/relationships" name="Insider Trading Arrangements" sheetId="6" state="visible" r:id="rId6"/>
    <sheet xmlns:r="http://schemas.openxmlformats.org/officeDocument/2006/relationships" name="General" sheetId="7" state="visible" r:id="rId7"/>
    <sheet xmlns:r="http://schemas.openxmlformats.org/officeDocument/2006/relationships" name="Fair Value Measurements" sheetId="8" state="visible" r:id="rId8"/>
    <sheet xmlns:r="http://schemas.openxmlformats.org/officeDocument/2006/relationships" name="Derivatives And Hedging" sheetId="9" state="visible" r:id="rId9"/>
    <sheet xmlns:r="http://schemas.openxmlformats.org/officeDocument/2006/relationships" name="Investments" sheetId="10" state="visible" r:id="rId10"/>
    <sheet xmlns:r="http://schemas.openxmlformats.org/officeDocument/2006/relationships" name="Other" sheetId="11" state="visible" r:id="rId11"/>
    <sheet xmlns:r="http://schemas.openxmlformats.org/officeDocument/2006/relationships" name="Fair Value Measurements (Tables" sheetId="12" state="visible" r:id="rId12"/>
    <sheet xmlns:r="http://schemas.openxmlformats.org/officeDocument/2006/relationships" name="Derivatives And Hedging (Tables" sheetId="13" state="visible" r:id="rId13"/>
    <sheet xmlns:r="http://schemas.openxmlformats.org/officeDocument/2006/relationships" name="Investments (Tables)" sheetId="14" state="visible" r:id="rId14"/>
    <sheet xmlns:r="http://schemas.openxmlformats.org/officeDocument/2006/relationships" name="Other (Tables)" sheetId="15" state="visible" r:id="rId15"/>
    <sheet xmlns:r="http://schemas.openxmlformats.org/officeDocument/2006/relationships" name="General - Additional Informatio" sheetId="16" state="visible" r:id="rId16"/>
    <sheet xmlns:r="http://schemas.openxmlformats.org/officeDocument/2006/relationships" name="Fair Value Measurements (Financ" sheetId="17" state="visible" r:id="rId17"/>
    <sheet xmlns:r="http://schemas.openxmlformats.org/officeDocument/2006/relationships" name="Derivatives And Hedging (Schedu" sheetId="18" state="visible" r:id="rId18"/>
    <sheet xmlns:r="http://schemas.openxmlformats.org/officeDocument/2006/relationships" name="Derivatives And Hedging (Sche_2" sheetId="19" state="visible" r:id="rId19"/>
    <sheet xmlns:r="http://schemas.openxmlformats.org/officeDocument/2006/relationships" name="Derivatives And Hedging (Sche_3" sheetId="20" state="visible" r:id="rId20"/>
    <sheet xmlns:r="http://schemas.openxmlformats.org/officeDocument/2006/relationships" name="Investments (Schedule Of Invest" sheetId="21" state="visible" r:id="rId21"/>
    <sheet xmlns:r="http://schemas.openxmlformats.org/officeDocument/2006/relationships" name="Investments (Schedule Of Contra" sheetId="22" state="visible" r:id="rId22"/>
    <sheet xmlns:r="http://schemas.openxmlformats.org/officeDocument/2006/relationships" name="Other - Additional Information " sheetId="23" state="visible" r:id="rId23"/>
    <sheet xmlns:r="http://schemas.openxmlformats.org/officeDocument/2006/relationships" name="Other - (Schedule of Operating " sheetId="24" state="visible" r:id="rId24"/>
    <sheet xmlns:r="http://schemas.openxmlformats.org/officeDocument/2006/relationships" name="Other - (Schedule of Operatin_2" sheetId="25" state="visible" r:id="rId25"/>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4" customWidth="1" min="1" max="1"/>
    <col width="34" customWidth="1" min="2" max="2"/>
  </cols>
  <sheetData>
    <row r="1">
      <c r="A1" s="1" t="inlineStr">
        <is>
          <t>Document And Entity Information</t>
        </is>
      </c>
      <c r="B1" s="2" t="inlineStr">
        <is>
          <t>9 Months Ended</t>
        </is>
      </c>
    </row>
    <row r="2">
      <c r="B2" s="2" t="inlineStr">
        <is>
          <t>Sep. 30, 2024 shares</t>
        </is>
      </c>
    </row>
    <row r="3">
      <c r="A3" s="3" t="inlineStr">
        <is>
          <t>Cover [Abstract]</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4</t>
        </is>
      </c>
    </row>
    <row r="7">
      <c r="A7" s="4" t="inlineStr">
        <is>
          <t>Document Fiscal Year Focus</t>
        </is>
      </c>
      <c r="B7" s="4" t="inlineStr">
        <is>
          <t>2024</t>
        </is>
      </c>
    </row>
    <row r="8">
      <c r="A8" s="4" t="inlineStr">
        <is>
          <t>Document Fiscal Period Focus</t>
        </is>
      </c>
      <c r="B8" s="4" t="inlineStr">
        <is>
          <t>Q3</t>
        </is>
      </c>
    </row>
    <row r="9">
      <c r="A9" s="4" t="inlineStr">
        <is>
          <t>Entity Registrant Name</t>
        </is>
      </c>
      <c r="B9" s="4" t="inlineStr">
        <is>
          <t>OLD DOMINION ELECTRIC COOPERATIVE</t>
        </is>
      </c>
    </row>
    <row r="10">
      <c r="A10" s="4" t="inlineStr">
        <is>
          <t>Entity Central Index Key</t>
        </is>
      </c>
      <c r="B10" s="4" t="inlineStr">
        <is>
          <t>0000885568</t>
        </is>
      </c>
    </row>
    <row r="11">
      <c r="A11" s="4" t="inlineStr">
        <is>
          <t>Current Fiscal Year End Date</t>
        </is>
      </c>
      <c r="B11" s="4" t="inlineStr">
        <is>
          <t>--12-31</t>
        </is>
      </c>
    </row>
    <row r="12">
      <c r="A12" s="4" t="inlineStr">
        <is>
          <t>Entity Filer Category</t>
        </is>
      </c>
      <c r="B12" s="4" t="inlineStr">
        <is>
          <t>Non-accelerated Filer</t>
        </is>
      </c>
    </row>
    <row r="13">
      <c r="A13" s="4" t="inlineStr">
        <is>
          <t>Entity Small Business</t>
        </is>
      </c>
      <c r="B13" s="4" t="inlineStr">
        <is>
          <t>false</t>
        </is>
      </c>
    </row>
    <row r="14">
      <c r="A14" s="4" t="inlineStr">
        <is>
          <t>Entity Emerging Growth Company</t>
        </is>
      </c>
      <c r="B14" s="4" t="inlineStr">
        <is>
          <t>false</t>
        </is>
      </c>
    </row>
    <row r="15">
      <c r="A15" s="4" t="inlineStr">
        <is>
          <t>Entity Shell Company</t>
        </is>
      </c>
      <c r="B15" s="4" t="inlineStr">
        <is>
          <t>false</t>
        </is>
      </c>
    </row>
    <row r="16">
      <c r="A16" s="4" t="inlineStr">
        <is>
          <t>Entity Current Reporting Status</t>
        </is>
      </c>
      <c r="B16" s="4" t="inlineStr">
        <is>
          <t>No</t>
        </is>
      </c>
    </row>
    <row r="17">
      <c r="A17" s="4" t="inlineStr">
        <is>
          <t>Entity Interactive Data Current</t>
        </is>
      </c>
      <c r="B17" s="4" t="inlineStr">
        <is>
          <t>Yes</t>
        </is>
      </c>
    </row>
    <row r="18">
      <c r="A18" s="4" t="inlineStr">
        <is>
          <t>Entity File Number</t>
        </is>
      </c>
      <c r="B18" s="4" t="inlineStr">
        <is>
          <t>000-50039</t>
        </is>
      </c>
    </row>
    <row r="19">
      <c r="A19" s="4" t="inlineStr">
        <is>
          <t>Entity Tax Identification Number</t>
        </is>
      </c>
      <c r="B19" s="4" t="inlineStr">
        <is>
          <t>23-7048405</t>
        </is>
      </c>
    </row>
    <row r="20">
      <c r="A20" s="4" t="inlineStr">
        <is>
          <t>Entity Address, Address Line One</t>
        </is>
      </c>
      <c r="B20" s="4" t="inlineStr">
        <is>
          <t>4201 Dominion Boulevard</t>
        </is>
      </c>
    </row>
    <row r="21">
      <c r="A21" s="4" t="inlineStr">
        <is>
          <t>Entity Address, City or Town</t>
        </is>
      </c>
      <c r="B21" s="4" t="inlineStr">
        <is>
          <t>Glen Allen</t>
        </is>
      </c>
    </row>
    <row r="22">
      <c r="A22" s="4" t="inlineStr">
        <is>
          <t>Entity Address, State or Province</t>
        </is>
      </c>
      <c r="B22" s="4" t="inlineStr">
        <is>
          <t>VA</t>
        </is>
      </c>
    </row>
    <row r="23">
      <c r="A23" s="4" t="inlineStr">
        <is>
          <t>Entity Incorporation, State or Country Code</t>
        </is>
      </c>
      <c r="B23" s="4" t="inlineStr">
        <is>
          <t>VA</t>
        </is>
      </c>
    </row>
    <row r="24">
      <c r="A24" s="4" t="inlineStr">
        <is>
          <t>Entity Address, Postal Zip Code</t>
        </is>
      </c>
      <c r="B24" s="4" t="inlineStr">
        <is>
          <t>23060</t>
        </is>
      </c>
    </row>
    <row r="25">
      <c r="A25" s="4" t="inlineStr">
        <is>
          <t>City Area Code</t>
        </is>
      </c>
      <c r="B25" s="4" t="inlineStr">
        <is>
          <t>(804)</t>
        </is>
      </c>
    </row>
    <row r="26">
      <c r="A26" s="4" t="inlineStr">
        <is>
          <t>Local Phone Number</t>
        </is>
      </c>
      <c r="B26" s="4" t="inlineStr">
        <is>
          <t>747-0592</t>
        </is>
      </c>
    </row>
    <row r="27">
      <c r="A27" s="4" t="inlineStr">
        <is>
          <t>Document Quarterly Report</t>
        </is>
      </c>
      <c r="B27" s="4" t="inlineStr">
        <is>
          <t>true</t>
        </is>
      </c>
    </row>
    <row r="28">
      <c r="A28" s="4" t="inlineStr">
        <is>
          <t>Document Transition Report</t>
        </is>
      </c>
      <c r="B28" s="4" t="inlineStr">
        <is>
          <t>false</t>
        </is>
      </c>
    </row>
    <row r="29">
      <c r="A29" s="4" t="inlineStr">
        <is>
          <t>Entity Common Stock, Shares Outstanding</t>
        </is>
      </c>
      <c r="B29"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4</t>
        </is>
      </c>
    </row>
    <row r="3">
      <c r="A3" s="3" t="inlineStr">
        <is>
          <t>Investments [Abstract]</t>
        </is>
      </c>
      <c r="B3" s="4" t="inlineStr">
        <is>
          <t xml:space="preserve"> </t>
        </is>
      </c>
    </row>
    <row r="4">
      <c r="A4" s="4" t="inlineStr">
        <is>
          <t>Investments</t>
        </is>
      </c>
      <c r="B4" s="4" t="inlineStr">
        <is>
          <t>4. Investments Investments were as follows as of September 30, 2024 and December 31, 2023:
Gross Gross
Unrealized Unrealized Fair Carrying
Description Cost Gains Losses Value Value
(in thousands)
September 30, 2024
Nuclear decommissioning trust (1)
Debt securities $ 107,436 $ — $ ( 10,038 ) $ 97,398 $ 97,398
Equity securities 94,935 107,677 ( 3,130 ) 199,482 199,482
Cash and other 112 — — 112 112
Total Nuclear decommissioning trust $ 202,483 $ 107,677 $ ( 13,168 ) $ 296,992 $ 296,992
Other
Equity securities $ 82 $ 24 $ — $ 106 $ 106
Non-marketable equity investments 2,177 2,222 — 4,399 2,177
Total Other $ 2,259 $ 2,246 $ — $ 4,505 $ 2,283
$ 299,275
December 31, 2023
Nuclear decommissioning trust (1)
Debt securities $ 89,587 $ — $ ( 11,626 ) $ 77,961 $ 77,961
Equity securities 97,056 90,539 ( 5,231 ) 182,364 182,364
Cash and other 282 — — 282 282
Total Nuclear decommissioning trust $ 186,925 $ 90,539 $ ( 16,857 ) $ 260,607 $ 260,607
Other
Equity securities $ 125 $ 12 $ — $ 137 $ 137
Non-marketable equity investments 2,177 2,262 — 4,439 2,177
Total Other $ 2,302 $ 2,274 $ — $ 4,576 $ 2,314
$ 262,921 (1) Investments in the nuclear decommissioning trust are restricted for the use of funding our share of the asset retirement obligations of the future decommissioning of North Anna. See Note 3 of the Notes to Consolidated Financial Statements in our 2023 Annual Report on Form 10-K. Unrealized gains and losses on investments held in the nuclear decommissioning trust are deferred as a regulatory liability or regulatory asset, respectively. Contractual maturities of debt securities as of September 30, 2024, were as follows:
Description Less than 1-5 years 5-10 years More than Total
(in thousands)
Other (1) $ — $ — $ 97,398 $ — $ 97,398
Total $ — $ — $ 97,398 $ — $ 97,398 (1) The contractual maturities of other debt securities are measured using the effective duration of the bond fund within the nuclear decommissioning trus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ther</t>
        </is>
      </c>
      <c r="B1" s="2" t="inlineStr">
        <is>
          <t>9 Months Ended</t>
        </is>
      </c>
    </row>
    <row r="2">
      <c r="B2" s="2" t="inlineStr">
        <is>
          <t>Sep. 30, 2024</t>
        </is>
      </c>
    </row>
    <row r="3">
      <c r="A3" s="3" t="inlineStr">
        <is>
          <t>Other [Abstract]</t>
        </is>
      </c>
      <c r="B3" s="4" t="inlineStr">
        <is>
          <t xml:space="preserve"> </t>
        </is>
      </c>
    </row>
    <row r="4">
      <c r="A4" s="4" t="inlineStr">
        <is>
          <t>Other</t>
        </is>
      </c>
      <c r="B4" s="4" t="inlineStr">
        <is>
          <t>5. Other Revolving Credit Facility We maintain a revolving credit facility to cover our short-term and medium-term funding needs that are not met by cash from operations or other available funds. Available funding under this facility totals $ 400 million and commitments under this syndicated credit agreement extend through December 7, 2028. As of September 30, 2024 and December 31, 2023 , we had outstanding under this facility $ 55.0 million and $ 191.0 million in borrowings, respectively. Revenue Recognition Our operating revenues are derived from sales of power and renewable energy credits to our member distribution cooperatives and non-members. We supply power requirements (energy and demand) to our eleven member distribution cooperatives subject to substantially identical wholesale power contracts with each of them. We bill our member distribution cooperatives monthly and each member distribution cooperative is required to pay us monthly for power furnished under its wholesale power contract. We transfer control of the electricity over time and our member distribution cooperatives simultaneously receive and consume the benefits of the electricity. The amount we invoice our member distribution cooperatives on a monthly basis corresponds directly to the value to the member distribution cooperatives of our performance, which is determined by our formula rate included in the wholesale power contract. We sell excess energy and renewable energy credits to non-members at prevailing market prices as control is transferred. ODEC sells excess purchased and generated energy not needed to meet the actual needs of our member distribution cooperatives to PJM, TEC, or other counterparties. Our financial statements represent the consolidated financial statements of ODEC and TEC and through the consolidation process, all intercompany balances and transactions have been eliminated and TEC’s sales are reflected as non-member revenues. The rates we charge our member distribution cooperatives are regulated by FERC and FERC has granted us authority to charge our member distribution cooperatives utilizing a formula rate and market-based rates. Our operating revenues for the three and nine months ended September 30, 2024 and 2023, were as follows:
Three Months Nine Months
2024 2023 2024 2023
(in thousands)
Operating revenues:
Member distribution cooperatives:
Formula rate:
Energy revenues $ 139,466 $ 155,828 $ 406,442 $ 437,988
Renewable energy credits 335 96 536 269
Demand revenues 125,827 110,922 365,818 323,566
Total Formula rate revenues 265,628 266,846 772,796 761,823
Market-based rates:
Energy revenues 11,896 5,006 29,151 12,881
Demand revenues 2,143 750 6,117 1,850
Total Market-based rates revenues 14,039 5,756 35,268 14,731
Total Member distribution cooperatives revenues 279,667 272,602 808,064 776,554
Non-members:
Energy revenues (1) 3,499 2,764 7,706 26,216
Renewable energy credits 22,613 19,195 24,104 21,844
Total Non-members revenues 26,112 21,959 31,810 48,060
Total Operating revenues $ 305,779 $ 294,561 $ 839,874 $ 824,614 (1) TEC did no t have sales to non-members after first quarter 2023. TEC’s sales to non-members were $ 8.9 million for the nine months ended September 30, 2023. Recent EPA Developments In May 2023, the EPA proposed performance standards for both new and existing generating units for reducing carbon dioxide emissions. The proposed standards included emissions guidelines that would set limits for new gas-fired combustion turbines, existing coal, oil, and gas-fired steam generating units, and certain existing gas-fired combustion turbines. On May 9, 2024, the final rule, which contains requirements to either retrofit existing coal units with carbon controls or retire the asset, was published in the Federal Register and became effective July 8, 2024. Also beginning on May 9, 2024, multiple lawsuits were filed against the EPA to seek judicial review of the final regulation and multiple petitions were filed seeking to stay implementation of the rule. On July 19, 2024, the United States Court of Appeals for the District of Columbia Circuit denied requests to stay the rule. On July 23, 2024, multiple entities filed an emergency stay application with the United States Supreme Court and on October 16, 2024, the United States Supreme Court denied the requests to stay the rule. The litigation continues in the United States Court of Appeals for the District of Columbia Circuit and is proceeding on an expedited schedule. We are continuing to monitor this standard as it relates to our generating facilities, particularly Clover. We will be able to determine our compliance strategies after state implementation plans have been developed related to the rule. Based on the uncertainties associated with the state implementation plans, we cannot yet determine whether the final rule will have a material adverse effect on our results of operations, financial condition, or cash flows in future periods. Further, there is no material impact on our results of operations, financial condition, or cash flows for the period ending September 30,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Financial Assets And Liabilities Measured At Fair Value On A Recurring Basis</t>
        </is>
      </c>
      <c r="B4" s="4" t="inlineStr">
        <is>
          <t>The following tables summarize our financial assets and liabilities measured at fair value on a recurring basis as of September 30, 2024 and December 31, 2023:
Quoted Prices
in Active Significant
Markets for Other Significant
Identical Observable Unobservable
September 30, Assets Inputs Inputs
2024 (Level 1) (Level 2) (Level 3)
(in thousands)
Nuclear decommissioning trust (1) $ 97,510 $ 97,510 $ — $ —
Nuclear decommissioning trust - net asset value (1)(2) 199,482 — — —
Unrestricted investments and other (3) 106 — 106 —
Derivatives - gas and power (4) 3,035 — 1,257 1,778
Total financial assets $ 300,133 $ 97,510 $ 1,363 $ 1,778
Derivatives - gas and power (4) $ 56,120 $ 53,591 $ 2,529 $ —
Total financial liabilities $ 56,120 $ 53,591 $ 2,529 $ —
Quoted Prices
in Active Significant
Markets for Other Significant
Identical Observable Unobservable
December 31, Assets Inputs Inputs
2023 (Level 1) (Level 2) (Level 3)
(in thousands)
Nuclear decommissioning trust (1) $ 78,243 $ 78,243 $ — $ —
Nuclear decommissioning trust - net asset value (1)(2) 182,364 — — —
Unrestricted investments and other (3) 137 — 137 —
Derivatives - gas and power (4) 441 — 441 —
Total financial assets $ 261,185 $ 78,243 $ 578 $ —
Derivatives - gas and power (4) $ 77,001 $ 65,285 $ 10,715 $ 1,001
Total financial liabilities $ 77,001 $ 65,285 $ 10,715 $ 1,001
(1) For additional information about our nuclear decommissioning trust, see Note 4—Investments below. (2) Nuclear decommissioning trust includes investments measured at net asset value per share (or its equivalent) as a practical expedient and these investments have not been categorized in the fair value hierarchy. The fair value amounts presented in this table are intended to permit reconciliation of the fair value hierarchy to the amounts presented in our Condensed Consolidated Balance Sheet. (3) Unrestricted investments and other includes investments that are related to equity securities. (4) Derivatives - gas and power represent natural gas futures contracts (Level 1 and Level 2) and financial transmission rights (Level 3). Level 1 are indexed against NYMEX. Level 2 are valued by ACES using observable market inputs for similar transactions. Level 3 are valued by ACES using unobservable market inputs, including situations where there is little market activity. Sensitivity in the market price of financial transmission rights could impact the fair value. For additional information about our derivative financial instruments, see Note 1 of the Notes to Consolidated Financial Statements in our 2023 Annual Report on Form 10-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Outstanding Derivative Instruments</t>
        </is>
      </c>
      <c r="B4" s="4" t="inlineStr">
        <is>
          <t xml:space="preserve">Outstanding derivative instruments, excluding contracts accounted for as normal purchase/normal sale, were as follows:
Quantity
As of As of
Commodity Unit of Measure 2024 2023
Natural gas MMBTU 123,630,000 111,070,000
Purchased power - financial transmission rights MWh 8,625,308 9,382,175 </t>
        </is>
      </c>
    </row>
    <row r="5">
      <c r="A5" s="4" t="inlineStr">
        <is>
          <t>Schedule Of Fair Value Of Derivative Instruments</t>
        </is>
      </c>
      <c r="B5" s="4" t="inlineStr">
        <is>
          <t>The fair value of our derivative instruments, excluding contracts accounted for as normal purchase/normal sale, was as follows:
Fair Value
As of As of
Balance Sheet Location 2024 2023
(in thousands)
Derivatives in an asset position:
Natural gas futures contracts Other assets $ 1,257 $ 441
Financial transmission rights Other assets 1,778 —
Total Derivatives in an asset position $ 3,035 $ 441
Derivatives in a liability position:
Natural gas futures contracts Other liabilities $ 56,120 $ 76,000
Financial transmission rights Other liabilities — 1,001
Total Derivatives in a liability position $ 56,120 $ 77,001</t>
        </is>
      </c>
    </row>
    <row r="6">
      <c r="A6" s="4" t="inlineStr">
        <is>
          <t>Schedule Of Derivative Instruments On The Statement Of Revenues, Expenses, And Patronage Capital</t>
        </is>
      </c>
      <c r="B6" s="4" t="inlineStr">
        <is>
          <t>The Effect of Derivative Instruments on the Condensed Consolidated Statements of Revenues, Expenses, and Patronage Capital for the Three and Nine Months Ended September 30, 2024 and 2023
Amount of Gain Location of Amount of Gain (Loss) Reclassified from
(Loss) Recognized Gain (Loss) Regulatory Asset/Liability
in Regulatory Reclassified into Income for the
Derivatives Asset/Liability for from Regulatory Three Months Nine Months
Accounted for Utilizing Derivatives as of Asset/Liability Ended Ended
Regulatory Accounting September 30, into Income September 30, September 30,
2024 2023 2024 2023 2024 2023
(in thousands) (in thousands)
Natural gas futures contracts $ ( 57,853 ) $ ( 29,360 ) Fuel $ ( 15,245 ) $ ( 14,351 ) $ ( 49,580 ) $ ( 56,488 )
Purchased power 1,778 ( 4,674 ) Purchased power 8,176 5,188 ( 3,859 ) ( 12,287 )
Total $ ( 56,075 ) $ ( 34,034 ) $ ( 7,069 ) $ ( 9,163 ) $ ( 53,439 ) $ ( 68,7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vestments (Tables)</t>
        </is>
      </c>
      <c r="B1" s="2" t="inlineStr">
        <is>
          <t>9 Months Ended</t>
        </is>
      </c>
    </row>
    <row r="2">
      <c r="B2" s="2" t="inlineStr">
        <is>
          <t>Sep. 30, 2024</t>
        </is>
      </c>
    </row>
    <row r="3">
      <c r="A3" s="3" t="inlineStr">
        <is>
          <t>Investments [Abstract]</t>
        </is>
      </c>
      <c r="B3" s="4" t="inlineStr">
        <is>
          <t xml:space="preserve"> </t>
        </is>
      </c>
    </row>
    <row r="4">
      <c r="A4" s="4" t="inlineStr">
        <is>
          <t>Schedule Of Investments</t>
        </is>
      </c>
      <c r="B4" s="4" t="inlineStr">
        <is>
          <t>Investments were as follows as of September 30, 2024 and December 31, 2023:
Gross Gross
Unrealized Unrealized Fair Carrying
Description Cost Gains Losses Value Value
(in thousands)
September 30, 2024
Nuclear decommissioning trust (1)
Debt securities $ 107,436 $ — $ ( 10,038 ) $ 97,398 $ 97,398
Equity securities 94,935 107,677 ( 3,130 ) 199,482 199,482
Cash and other 112 — — 112 112
Total Nuclear decommissioning trust $ 202,483 $ 107,677 $ ( 13,168 ) $ 296,992 $ 296,992
Other
Equity securities $ 82 $ 24 $ — $ 106 $ 106
Non-marketable equity investments 2,177 2,222 — 4,399 2,177
Total Other $ 2,259 $ 2,246 $ — $ 4,505 $ 2,283
$ 299,275
December 31, 2023
Nuclear decommissioning trust (1)
Debt securities $ 89,587 $ — $ ( 11,626 ) $ 77,961 $ 77,961
Equity securities 97,056 90,539 ( 5,231 ) 182,364 182,364
Cash and other 282 — — 282 282
Total Nuclear decommissioning trust $ 186,925 $ 90,539 $ ( 16,857 ) $ 260,607 $ 260,607
Other
Equity securities $ 125 $ 12 $ — $ 137 $ 137
Non-marketable equity investments 2,177 2,262 — 4,439 2,177
Total Other $ 2,302 $ 2,274 $ — $ 4,576 $ 2,314
$ 262,921 (1) Investments in the nuclear decommissioning trust are restricted for the use of funding our share of the asset retirement obligations of the future decommissioning of North Anna. See Note 3 of the Notes to Consolidated Financial Statements in our 2023 Annual Report on Form 10-K. Unrealized gains and losses on investments held in the nuclear decommissioning trust are deferred as a regulatory liability or regulatory asset, respectively.</t>
        </is>
      </c>
    </row>
    <row r="5">
      <c r="A5" s="4" t="inlineStr">
        <is>
          <t>Schedule Of Contractual Maturities Of Debt Securities</t>
        </is>
      </c>
      <c r="B5" s="4" t="inlineStr">
        <is>
          <t>Contractual maturities of debt securities as of September 30, 2024, were as follows:
Description Less than 1-5 years 5-10 years More than Total
(in thousands)
Other (1) $ — $ — $ 97,398 $ — $ 97,398
Total $ — $ — $ 97,398 $ — $ 97,398 (1) The contractual maturities of other debt securities are measured using the effective duration of the bond fund within the nuclear decommissioning trus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Tables)</t>
        </is>
      </c>
      <c r="B1" s="2" t="inlineStr">
        <is>
          <t>9 Months Ended</t>
        </is>
      </c>
    </row>
    <row r="2">
      <c r="B2" s="2" t="inlineStr">
        <is>
          <t>Sep. 30, 2024</t>
        </is>
      </c>
    </row>
    <row r="3">
      <c r="A3" s="3" t="inlineStr">
        <is>
          <t>Other [Abstract]</t>
        </is>
      </c>
      <c r="B3" s="4" t="inlineStr">
        <is>
          <t xml:space="preserve"> </t>
        </is>
      </c>
    </row>
    <row r="4">
      <c r="A4" s="4" t="inlineStr">
        <is>
          <t>Schedule of Operating Revenue</t>
        </is>
      </c>
      <c r="B4" s="4" t="inlineStr">
        <is>
          <t xml:space="preserve">Our operating revenues for the three and nine months ended September 30, 2024 and 2023, were as follows:
Three Months Nine Months
2024 2023 2024 2023
(in thousands)
Operating revenues:
Member distribution cooperatives:
Formula rate:
Energy revenues $ 139,466 $ 155,828 $ 406,442 $ 437,988
Renewable energy credits 335 96 536 269
Demand revenues 125,827 110,922 365,818 323,566
Total Formula rate revenues 265,628 266,846 772,796 761,823
Market-based rates:
Energy revenues 11,896 5,006 29,151 12,881
Demand revenues 2,143 750 6,117 1,850
Total Market-based rates revenues 14,039 5,756 35,268 14,731
Total Member distribution cooperatives revenues 279,667 272,602 808,064 776,554
Non-members:
Energy revenues (1) 3,499 2,764 7,706 26,216
Renewable energy credits 22,613 19,195 24,104 21,844
Total Non-members revenues 26,112 21,959 31,810 48,060
Total Operating revenues $ 305,779 $ 294,561 $ 839,874 $ 824,614 (1) TEC did no t have sales to non-members after first quarter 2023. TEC’s sales to non-members were $ 8.9 million for the nine months ended September 30,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57" customWidth="1" min="2" max="2"/>
    <col width="22" customWidth="1" min="3" max="3"/>
  </cols>
  <sheetData>
    <row r="1">
      <c r="A1" s="1" t="inlineStr">
        <is>
          <t>General - Additional Information (Details) $ in Thousands</t>
        </is>
      </c>
      <c r="B1" s="2" t="inlineStr">
        <is>
          <t>Sep. 30, 2024 USD ($) Representative Member Member_class</t>
        </is>
      </c>
      <c r="C1" s="2" t="inlineStr">
        <is>
          <t>Dec. 31, 2023 USD ($)</t>
        </is>
      </c>
    </row>
    <row r="2">
      <c r="A2" s="4" t="inlineStr">
        <is>
          <t>Number of classes of members | Member_class</t>
        </is>
      </c>
      <c r="B2" s="5" t="n">
        <v>2</v>
      </c>
      <c r="C2" s="4" t="inlineStr">
        <is>
          <t xml:space="preserve"> </t>
        </is>
      </c>
    </row>
    <row r="3">
      <c r="A3" s="4" t="inlineStr">
        <is>
          <t>Number of Class A members | Member</t>
        </is>
      </c>
      <c r="B3" s="5" t="n">
        <v>11</v>
      </c>
      <c r="C3" s="4" t="inlineStr">
        <is>
          <t xml:space="preserve"> </t>
        </is>
      </c>
    </row>
    <row r="4">
      <c r="A4" s="4" t="inlineStr">
        <is>
          <t>Number of representatives from each Class A member on the board of directors | Representative</t>
        </is>
      </c>
      <c r="B4" s="5" t="n">
        <v>2</v>
      </c>
      <c r="C4" s="4" t="inlineStr">
        <is>
          <t xml:space="preserve"> </t>
        </is>
      </c>
    </row>
    <row r="5">
      <c r="A5" s="4" t="inlineStr">
        <is>
          <t>Number of representatives from each Class B member on the board of directors | Representative</t>
        </is>
      </c>
      <c r="B5" s="5" t="n">
        <v>1</v>
      </c>
      <c r="C5" s="4" t="inlineStr">
        <is>
          <t xml:space="preserve"> </t>
        </is>
      </c>
    </row>
    <row r="6">
      <c r="A6" s="4" t="inlineStr">
        <is>
          <t>Consolidated assets | $</t>
        </is>
      </c>
      <c r="B6" s="6" t="n">
        <v>2247977</v>
      </c>
      <c r="C6" s="6" t="n">
        <v>2232350</v>
      </c>
    </row>
    <row r="7">
      <c r="A7" s="4" t="inlineStr">
        <is>
          <t>VIE's</t>
        </is>
      </c>
      <c r="B7" s="4" t="inlineStr">
        <is>
          <t xml:space="preserve"> </t>
        </is>
      </c>
      <c r="C7" s="4" t="inlineStr">
        <is>
          <t xml:space="preserve"> </t>
        </is>
      </c>
    </row>
    <row r="8">
      <c r="A8" s="4" t="inlineStr">
        <is>
          <t>Consolidated assets | $</t>
        </is>
      </c>
      <c r="B8" s="6" t="n">
        <v>6700</v>
      </c>
      <c r="C8" s="6" t="n">
        <v>66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Financial Assets And Liabilities Measured At Fair Value On A Recurring Basis) (Details) - USD ($) $ in Thousands</t>
        </is>
      </c>
      <c r="C1" s="2" t="inlineStr">
        <is>
          <t>Sep. 30, 2024</t>
        </is>
      </c>
      <c r="D1" s="2" t="inlineStr">
        <is>
          <t>Dec. 31, 2023</t>
        </is>
      </c>
    </row>
    <row r="2">
      <c r="A2" s="3" t="inlineStr">
        <is>
          <t>Fair Value Assets And Liabilities Measured On Recurring And Nonrecurring Basis [Line Items]</t>
        </is>
      </c>
      <c r="C2" s="4" t="inlineStr">
        <is>
          <t xml:space="preserve"> </t>
        </is>
      </c>
      <c r="D2" s="4" t="inlineStr">
        <is>
          <t xml:space="preserve"> </t>
        </is>
      </c>
    </row>
    <row r="3">
      <c r="A3" s="4" t="inlineStr">
        <is>
          <t>Total financial assets</t>
        </is>
      </c>
      <c r="C3" s="6" t="n">
        <v>300133</v>
      </c>
      <c r="D3" s="6" t="n">
        <v>261185</v>
      </c>
    </row>
    <row r="4">
      <c r="A4" s="4" t="inlineStr">
        <is>
          <t>Total financial liabilities</t>
        </is>
      </c>
      <c r="C4" s="5" t="n">
        <v>56120</v>
      </c>
      <c r="D4" s="5" t="n">
        <v>77001</v>
      </c>
    </row>
    <row r="5">
      <c r="A5" s="4" t="inlineStr">
        <is>
          <t>Nuclear Decommissioning Trust [Member]</t>
        </is>
      </c>
      <c r="C5" s="4" t="inlineStr">
        <is>
          <t xml:space="preserve"> </t>
        </is>
      </c>
      <c r="D5" s="4" t="inlineStr">
        <is>
          <t xml:space="preserve"> </t>
        </is>
      </c>
    </row>
    <row r="6">
      <c r="A6" s="3" t="inlineStr">
        <is>
          <t>Fair Value Assets And Liabilities Measured On Recurring And Nonrecurring Basis [Line Items]</t>
        </is>
      </c>
      <c r="C6" s="4" t="inlineStr">
        <is>
          <t xml:space="preserve"> </t>
        </is>
      </c>
      <c r="D6" s="4" t="inlineStr">
        <is>
          <t xml:space="preserve"> </t>
        </is>
      </c>
    </row>
    <row r="7">
      <c r="A7" s="4" t="inlineStr">
        <is>
          <t>Total financial assets</t>
        </is>
      </c>
      <c r="B7" s="4" t="inlineStr">
        <is>
          <t>[1]</t>
        </is>
      </c>
      <c r="C7" s="5" t="n">
        <v>97510</v>
      </c>
      <c r="D7" s="5" t="n">
        <v>78243</v>
      </c>
    </row>
    <row r="8">
      <c r="A8" s="4" t="inlineStr">
        <is>
          <t>Nuclear Decommissioning Trust - Net Asset Value [Member]</t>
        </is>
      </c>
      <c r="C8" s="4" t="inlineStr">
        <is>
          <t xml:space="preserve"> </t>
        </is>
      </c>
      <c r="D8" s="4" t="inlineStr">
        <is>
          <t xml:space="preserve"> </t>
        </is>
      </c>
    </row>
    <row r="9">
      <c r="A9" s="3" t="inlineStr">
        <is>
          <t>Fair Value Assets And Liabilities Measured On Recurring And Nonrecurring Basis [Line Items]</t>
        </is>
      </c>
      <c r="C9" s="4" t="inlineStr">
        <is>
          <t xml:space="preserve"> </t>
        </is>
      </c>
      <c r="D9" s="4" t="inlineStr">
        <is>
          <t xml:space="preserve"> </t>
        </is>
      </c>
    </row>
    <row r="10">
      <c r="A10" s="4" t="inlineStr">
        <is>
          <t>Total financial assets</t>
        </is>
      </c>
      <c r="B10" s="4" t="inlineStr">
        <is>
          <t>[1],[2]</t>
        </is>
      </c>
      <c r="C10" s="5" t="n">
        <v>199482</v>
      </c>
      <c r="D10" s="5" t="n">
        <v>182364</v>
      </c>
    </row>
    <row r="11">
      <c r="A11" s="4" t="inlineStr">
        <is>
          <t>Unrestricted Investment And Other [Member]</t>
        </is>
      </c>
      <c r="C11" s="4" t="inlineStr">
        <is>
          <t xml:space="preserve"> </t>
        </is>
      </c>
      <c r="D11" s="4" t="inlineStr">
        <is>
          <t xml:space="preserve"> </t>
        </is>
      </c>
    </row>
    <row r="12">
      <c r="A12" s="3" t="inlineStr">
        <is>
          <t>Fair Value Assets And Liabilities Measured On Recurring And Nonrecurring Basis [Line Items]</t>
        </is>
      </c>
      <c r="C12" s="4" t="inlineStr">
        <is>
          <t xml:space="preserve"> </t>
        </is>
      </c>
      <c r="D12" s="4" t="inlineStr">
        <is>
          <t xml:space="preserve"> </t>
        </is>
      </c>
    </row>
    <row r="13">
      <c r="A13" s="4" t="inlineStr">
        <is>
          <t>Total financial assets</t>
        </is>
      </c>
      <c r="B13" s="4" t="inlineStr">
        <is>
          <t>[3]</t>
        </is>
      </c>
      <c r="C13" s="5" t="n">
        <v>106</v>
      </c>
      <c r="D13" s="5" t="n">
        <v>137</v>
      </c>
    </row>
    <row r="14">
      <c r="A14" s="4" t="inlineStr">
        <is>
          <t>Derivatives - Gas And Power [Member]</t>
        </is>
      </c>
      <c r="C14" s="4" t="inlineStr">
        <is>
          <t xml:space="preserve"> </t>
        </is>
      </c>
      <c r="D14" s="4" t="inlineStr">
        <is>
          <t xml:space="preserve"> </t>
        </is>
      </c>
    </row>
    <row r="15">
      <c r="A15" s="3" t="inlineStr">
        <is>
          <t>Fair Value Assets And Liabilities Measured On Recurring And Nonrecurring Basis [Line Items]</t>
        </is>
      </c>
      <c r="C15" s="4" t="inlineStr">
        <is>
          <t xml:space="preserve"> </t>
        </is>
      </c>
      <c r="D15" s="4" t="inlineStr">
        <is>
          <t xml:space="preserve"> </t>
        </is>
      </c>
    </row>
    <row r="16">
      <c r="A16" s="4" t="inlineStr">
        <is>
          <t>Total financial assets</t>
        </is>
      </c>
      <c r="B16" s="4" t="inlineStr">
        <is>
          <t>[4]</t>
        </is>
      </c>
      <c r="C16" s="5" t="n">
        <v>3035</v>
      </c>
      <c r="D16" s="5" t="n">
        <v>441</v>
      </c>
    </row>
    <row r="17">
      <c r="A17" s="4" t="inlineStr">
        <is>
          <t>Total financial liabilities</t>
        </is>
      </c>
      <c r="B17" s="4" t="inlineStr">
        <is>
          <t>[4]</t>
        </is>
      </c>
      <c r="C17" s="5" t="n">
        <v>56120</v>
      </c>
      <c r="D17" s="5" t="n">
        <v>77001</v>
      </c>
    </row>
    <row r="18">
      <c r="A18" s="4" t="inlineStr">
        <is>
          <t>Quoted Prices In Active Markets For Identical Assets (Level 1) [Member]</t>
        </is>
      </c>
      <c r="C18" s="4" t="inlineStr">
        <is>
          <t xml:space="preserve"> </t>
        </is>
      </c>
      <c r="D18" s="4" t="inlineStr">
        <is>
          <t xml:space="preserve"> </t>
        </is>
      </c>
    </row>
    <row r="19">
      <c r="A19" s="3" t="inlineStr">
        <is>
          <t>Fair Value Assets And Liabilities Measured On Recurring And Nonrecurring Basis [Line Items]</t>
        </is>
      </c>
      <c r="C19" s="4" t="inlineStr">
        <is>
          <t xml:space="preserve"> </t>
        </is>
      </c>
      <c r="D19" s="4" t="inlineStr">
        <is>
          <t xml:space="preserve"> </t>
        </is>
      </c>
    </row>
    <row r="20">
      <c r="A20" s="4" t="inlineStr">
        <is>
          <t>Total financial assets</t>
        </is>
      </c>
      <c r="C20" s="5" t="n">
        <v>97510</v>
      </c>
      <c r="D20" s="5" t="n">
        <v>78243</v>
      </c>
    </row>
    <row r="21">
      <c r="A21" s="4" t="inlineStr">
        <is>
          <t>Total financial liabilities</t>
        </is>
      </c>
      <c r="C21" s="5" t="n">
        <v>53591</v>
      </c>
      <c r="D21" s="5" t="n">
        <v>65285</v>
      </c>
    </row>
    <row r="22">
      <c r="A22" s="4" t="inlineStr">
        <is>
          <t>Quoted Prices In Active Markets For Identical Assets (Level 1) [Member] | Nuclear Decommissioning Trust [Member]</t>
        </is>
      </c>
      <c r="C22" s="4" t="inlineStr">
        <is>
          <t xml:space="preserve"> </t>
        </is>
      </c>
      <c r="D22" s="4" t="inlineStr">
        <is>
          <t xml:space="preserve"> </t>
        </is>
      </c>
    </row>
    <row r="23">
      <c r="A23" s="3" t="inlineStr">
        <is>
          <t>Fair Value Assets And Liabilities Measured On Recurring And Nonrecurring Basis [Line Items]</t>
        </is>
      </c>
      <c r="C23" s="4" t="inlineStr">
        <is>
          <t xml:space="preserve"> </t>
        </is>
      </c>
      <c r="D23" s="4" t="inlineStr">
        <is>
          <t xml:space="preserve"> </t>
        </is>
      </c>
    </row>
    <row r="24">
      <c r="A24" s="4" t="inlineStr">
        <is>
          <t>Total financial assets</t>
        </is>
      </c>
      <c r="B24" s="4" t="inlineStr">
        <is>
          <t>[1]</t>
        </is>
      </c>
      <c r="C24" s="5" t="n">
        <v>97510</v>
      </c>
      <c r="D24" s="5" t="n">
        <v>78243</v>
      </c>
    </row>
    <row r="25">
      <c r="A25" s="4" t="inlineStr">
        <is>
          <t>Quoted Prices In Active Markets For Identical Assets (Level 1) [Member] | Derivatives - Gas And Power [Member]</t>
        </is>
      </c>
      <c r="C25" s="4" t="inlineStr">
        <is>
          <t xml:space="preserve"> </t>
        </is>
      </c>
      <c r="D25" s="4" t="inlineStr">
        <is>
          <t xml:space="preserve"> </t>
        </is>
      </c>
    </row>
    <row r="26">
      <c r="A26" s="3" t="inlineStr">
        <is>
          <t>Fair Value Assets And Liabilities Measured On Recurring And Nonrecurring Basis [Line Items]</t>
        </is>
      </c>
      <c r="C26" s="4" t="inlineStr">
        <is>
          <t xml:space="preserve"> </t>
        </is>
      </c>
      <c r="D26" s="4" t="inlineStr">
        <is>
          <t xml:space="preserve"> </t>
        </is>
      </c>
    </row>
    <row r="27">
      <c r="A27" s="4" t="inlineStr">
        <is>
          <t>Total financial liabilities</t>
        </is>
      </c>
      <c r="B27" s="4" t="inlineStr">
        <is>
          <t>[4]</t>
        </is>
      </c>
      <c r="C27" s="5" t="n">
        <v>53591</v>
      </c>
      <c r="D27" s="5" t="n">
        <v>65285</v>
      </c>
    </row>
    <row r="28">
      <c r="A28" s="4" t="inlineStr">
        <is>
          <t>Significant Other Observable Inputs (Level 2) [Member]</t>
        </is>
      </c>
      <c r="C28" s="4" t="inlineStr">
        <is>
          <t xml:space="preserve"> </t>
        </is>
      </c>
      <c r="D28" s="4" t="inlineStr">
        <is>
          <t xml:space="preserve"> </t>
        </is>
      </c>
    </row>
    <row r="29">
      <c r="A29" s="3" t="inlineStr">
        <is>
          <t>Fair Value Assets And Liabilities Measured On Recurring And Nonrecurring Basis [Line Items]</t>
        </is>
      </c>
      <c r="C29" s="4" t="inlineStr">
        <is>
          <t xml:space="preserve"> </t>
        </is>
      </c>
      <c r="D29" s="4" t="inlineStr">
        <is>
          <t xml:space="preserve"> </t>
        </is>
      </c>
    </row>
    <row r="30">
      <c r="A30" s="4" t="inlineStr">
        <is>
          <t>Total financial assets</t>
        </is>
      </c>
      <c r="C30" s="5" t="n">
        <v>1363</v>
      </c>
      <c r="D30" s="5" t="n">
        <v>578</v>
      </c>
    </row>
    <row r="31">
      <c r="A31" s="4" t="inlineStr">
        <is>
          <t>Total financial liabilities</t>
        </is>
      </c>
      <c r="C31" s="5" t="n">
        <v>2529</v>
      </c>
      <c r="D31" s="5" t="n">
        <v>10715</v>
      </c>
    </row>
    <row r="32">
      <c r="A32" s="4" t="inlineStr">
        <is>
          <t>Significant Other Observable Inputs (Level 2) [Member] | Unrestricted Investment And Other [Member]</t>
        </is>
      </c>
      <c r="C32" s="4" t="inlineStr">
        <is>
          <t xml:space="preserve"> </t>
        </is>
      </c>
      <c r="D32" s="4" t="inlineStr">
        <is>
          <t xml:space="preserve"> </t>
        </is>
      </c>
    </row>
    <row r="33">
      <c r="A33" s="3" t="inlineStr">
        <is>
          <t>Fair Value Assets And Liabilities Measured On Recurring And Nonrecurring Basis [Line Items]</t>
        </is>
      </c>
      <c r="C33" s="4" t="inlineStr">
        <is>
          <t xml:space="preserve"> </t>
        </is>
      </c>
      <c r="D33" s="4" t="inlineStr">
        <is>
          <t xml:space="preserve"> </t>
        </is>
      </c>
    </row>
    <row r="34">
      <c r="A34" s="4" t="inlineStr">
        <is>
          <t>Total financial assets</t>
        </is>
      </c>
      <c r="B34" s="4" t="inlineStr">
        <is>
          <t>[3]</t>
        </is>
      </c>
      <c r="C34" s="5" t="n">
        <v>106</v>
      </c>
      <c r="D34" s="5" t="n">
        <v>137</v>
      </c>
    </row>
    <row r="35">
      <c r="A35" s="4" t="inlineStr">
        <is>
          <t>Significant Other Observable Inputs (Level 2) [Member] | Derivatives - Gas And Power [Member]</t>
        </is>
      </c>
      <c r="C35" s="4" t="inlineStr">
        <is>
          <t xml:space="preserve"> </t>
        </is>
      </c>
      <c r="D35" s="4" t="inlineStr">
        <is>
          <t xml:space="preserve"> </t>
        </is>
      </c>
    </row>
    <row r="36">
      <c r="A36" s="3" t="inlineStr">
        <is>
          <t>Fair Value Assets And Liabilities Measured On Recurring And Nonrecurring Basis [Line Items]</t>
        </is>
      </c>
      <c r="C36" s="4" t="inlineStr">
        <is>
          <t xml:space="preserve"> </t>
        </is>
      </c>
      <c r="D36" s="4" t="inlineStr">
        <is>
          <t xml:space="preserve"> </t>
        </is>
      </c>
    </row>
    <row r="37">
      <c r="A37" s="4" t="inlineStr">
        <is>
          <t>Total financial assets</t>
        </is>
      </c>
      <c r="B37" s="4" t="inlineStr">
        <is>
          <t>[4]</t>
        </is>
      </c>
      <c r="C37" s="5" t="n">
        <v>1257</v>
      </c>
      <c r="D37" s="5" t="n">
        <v>441</v>
      </c>
    </row>
    <row r="38">
      <c r="A38" s="4" t="inlineStr">
        <is>
          <t>Total financial liabilities</t>
        </is>
      </c>
      <c r="B38" s="4" t="inlineStr">
        <is>
          <t>[4]</t>
        </is>
      </c>
      <c r="C38" s="5" t="n">
        <v>2529</v>
      </c>
      <c r="D38" s="5" t="n">
        <v>10715</v>
      </c>
    </row>
    <row r="39">
      <c r="A39" s="4" t="inlineStr">
        <is>
          <t>Significant Unobservable Inputs (Level 3)</t>
        </is>
      </c>
      <c r="C39" s="4" t="inlineStr">
        <is>
          <t xml:space="preserve"> </t>
        </is>
      </c>
      <c r="D39" s="4" t="inlineStr">
        <is>
          <t xml:space="preserve"> </t>
        </is>
      </c>
    </row>
    <row r="40">
      <c r="A40" s="3" t="inlineStr">
        <is>
          <t>Fair Value Assets And Liabilities Measured On Recurring And Nonrecurring Basis [Line Items]</t>
        </is>
      </c>
      <c r="C40" s="4" t="inlineStr">
        <is>
          <t xml:space="preserve"> </t>
        </is>
      </c>
      <c r="D40" s="4" t="inlineStr">
        <is>
          <t xml:space="preserve"> </t>
        </is>
      </c>
    </row>
    <row r="41">
      <c r="A41" s="4" t="inlineStr">
        <is>
          <t>Total financial assets</t>
        </is>
      </c>
      <c r="C41" s="5" t="n">
        <v>1778</v>
      </c>
      <c r="D41" s="4" t="inlineStr">
        <is>
          <t xml:space="preserve"> </t>
        </is>
      </c>
    </row>
    <row r="42">
      <c r="A42" s="4" t="inlineStr">
        <is>
          <t>Total financial liabilities</t>
        </is>
      </c>
      <c r="C42" s="4" t="inlineStr">
        <is>
          <t xml:space="preserve"> </t>
        </is>
      </c>
      <c r="D42" s="5" t="n">
        <v>1001</v>
      </c>
    </row>
    <row r="43">
      <c r="A43" s="4" t="inlineStr">
        <is>
          <t>Significant Unobservable Inputs (Level 3) | Derivatives - Gas And Power [Member]</t>
        </is>
      </c>
      <c r="C43" s="4" t="inlineStr">
        <is>
          <t xml:space="preserve"> </t>
        </is>
      </c>
      <c r="D43" s="4" t="inlineStr">
        <is>
          <t xml:space="preserve"> </t>
        </is>
      </c>
    </row>
    <row r="44">
      <c r="A44" s="3" t="inlineStr">
        <is>
          <t>Fair Value Assets And Liabilities Measured On Recurring And Nonrecurring Basis [Line Items]</t>
        </is>
      </c>
      <c r="C44" s="4" t="inlineStr">
        <is>
          <t xml:space="preserve"> </t>
        </is>
      </c>
      <c r="D44" s="4" t="inlineStr">
        <is>
          <t xml:space="preserve"> </t>
        </is>
      </c>
    </row>
    <row r="45">
      <c r="A45" s="4" t="inlineStr">
        <is>
          <t>Total financial assets</t>
        </is>
      </c>
      <c r="B45" s="4" t="inlineStr">
        <is>
          <t>[4]</t>
        </is>
      </c>
      <c r="C45" s="6" t="n">
        <v>1778</v>
      </c>
      <c r="D45" s="4" t="inlineStr">
        <is>
          <t xml:space="preserve"> </t>
        </is>
      </c>
    </row>
    <row r="46">
      <c r="A46" s="4" t="inlineStr">
        <is>
          <t>Total financial liabilities</t>
        </is>
      </c>
      <c r="B46" s="4" t="inlineStr">
        <is>
          <t>[4]</t>
        </is>
      </c>
      <c r="C46" s="4" t="inlineStr">
        <is>
          <t xml:space="preserve"> </t>
        </is>
      </c>
      <c r="D46" s="6" t="n">
        <v>1001</v>
      </c>
    </row>
    <row r="47"/>
    <row r="48">
      <c r="A48" s="4" t="inlineStr">
        <is>
          <t>[1] For additional information about our nuclear decommissioning trust, see Note 4—Investments below. Nuclear decommissioning trust includes investments measured at net asset value per share (or its equivalent) as a practical expedient and these investments have not been categorized in the fair value hierarchy. The fair value amounts presented in this table are intended to permit reconciliation of the fair value hierarchy to the amounts presented in our Condensed Consolidated Balance Sheet. Unrestricted investments and other includes investments that are related to equity securities. Derivatives - gas and power represent natural gas futures contracts (Level 1 and Level 2) and financial transmission rights (Level 3). Level 1 are indexed against NYMEX. Level 2 are valued by ACES using observable market inputs for similar transactions. Level 3 are valued by ACES using unobservable market inputs, including situations where there is little market activity. Sensitivity in the market price of financial transmission rights could impact the fair value. For additional information about our derivative financial instruments, see Note 1 of the Notes to Consolidated Financial Statements in our 2023 Annual Report on Form 10-K.</t>
        </is>
      </c>
    </row>
  </sheetData>
  <mergeCells count="3">
    <mergeCell ref="A1:B1"/>
    <mergeCell ref="A47:C47"/>
    <mergeCell ref="A48:C48"/>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Derivatives And Hedging (Schedule Of Outstanding Derivative Instruments) (Details)</t>
        </is>
      </c>
      <c r="B1" s="2" t="inlineStr">
        <is>
          <t>9 Months Ended</t>
        </is>
      </c>
      <c r="C1" s="2" t="inlineStr">
        <is>
          <t>12 Months Ended</t>
        </is>
      </c>
    </row>
    <row r="2">
      <c r="B2" s="2" t="inlineStr">
        <is>
          <t>Sep. 30, 2024 MWh MMBTU</t>
        </is>
      </c>
      <c r="C2" s="2" t="inlineStr">
        <is>
          <t>Dec. 31, 2023 MMBTU MWh</t>
        </is>
      </c>
    </row>
    <row r="3">
      <c r="A3" s="4" t="inlineStr">
        <is>
          <t>Natural Gas [Member]</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Quantity | MMBTU</t>
        </is>
      </c>
      <c r="B5" s="5" t="n">
        <v>123630000</v>
      </c>
      <c r="C5" s="5" t="n">
        <v>111070000</v>
      </c>
    </row>
    <row r="6">
      <c r="A6" s="4" t="inlineStr">
        <is>
          <t>Financial Transmission Rights [Membe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Quantity | MWh</t>
        </is>
      </c>
      <c r="B8" s="5" t="n">
        <v>8625308</v>
      </c>
      <c r="C8" s="5" t="n">
        <v>9382175</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Schedule Of Fair Value Of Derivative Instruments) (Details) - USD ($) $ in Thousands</t>
        </is>
      </c>
      <c r="B1" s="2" t="inlineStr">
        <is>
          <t>Sep. 30, 2024</t>
        </is>
      </c>
      <c r="C1" s="2" t="inlineStr">
        <is>
          <t>Dec. 31, 2023</t>
        </is>
      </c>
    </row>
    <row r="2">
      <c r="A2" s="3" t="inlineStr">
        <is>
          <t>Derivatives, Fair Value [Line Items]</t>
        </is>
      </c>
      <c r="B2" s="4" t="inlineStr">
        <is>
          <t xml:space="preserve"> </t>
        </is>
      </c>
      <c r="C2" s="4" t="inlineStr">
        <is>
          <t xml:space="preserve"> </t>
        </is>
      </c>
    </row>
    <row r="3">
      <c r="A3" s="4" t="inlineStr">
        <is>
          <t>Total Derivatives in an asset position</t>
        </is>
      </c>
      <c r="B3" s="6" t="n">
        <v>3035</v>
      </c>
      <c r="C3" s="6" t="n">
        <v>441</v>
      </c>
    </row>
    <row r="4">
      <c r="A4" s="4" t="inlineStr">
        <is>
          <t>Total Derivatives in a liability position</t>
        </is>
      </c>
      <c r="B4" s="5" t="n">
        <v>56120</v>
      </c>
      <c r="C4" s="5" t="n">
        <v>77001</v>
      </c>
    </row>
    <row r="5">
      <c r="A5" s="4" t="inlineStr">
        <is>
          <t>Natural Gas Future Contracts [Member] | Other Assets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Total Derivatives in an asset position</t>
        </is>
      </c>
      <c r="B7" s="5" t="n">
        <v>1257</v>
      </c>
      <c r="C7" s="5" t="n">
        <v>441</v>
      </c>
    </row>
    <row r="8">
      <c r="A8" s="4" t="inlineStr">
        <is>
          <t>Natural Gas Future Contracts [Member] | Other Liabilities [Member]</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Total Derivatives in a liability position</t>
        </is>
      </c>
      <c r="B10" s="5" t="n">
        <v>56120</v>
      </c>
      <c r="C10" s="5" t="n">
        <v>76000</v>
      </c>
    </row>
    <row r="11">
      <c r="A11" s="4" t="inlineStr">
        <is>
          <t>Financial Transmission Rights [Member] | Other Assets [Member]</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Total Derivatives in an asset position</t>
        </is>
      </c>
      <c r="B13" s="6" t="n">
        <v>1778</v>
      </c>
      <c r="C13" s="4" t="inlineStr">
        <is>
          <t xml:space="preserve"> </t>
        </is>
      </c>
    </row>
    <row r="14">
      <c r="A14" s="4" t="inlineStr">
        <is>
          <t>Financial Transmission Rights [Member] | Other Liabilities [Member]</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Total Derivatives in a liability position</t>
        </is>
      </c>
      <c r="B16" s="4" t="inlineStr">
        <is>
          <t xml:space="preserve"> </t>
        </is>
      </c>
      <c r="C16" s="6" t="n">
        <v>1001</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Electric Plant:</t>
        </is>
      </c>
      <c r="B2" s="4" t="inlineStr">
        <is>
          <t xml:space="preserve"> </t>
        </is>
      </c>
      <c r="C2" s="4" t="inlineStr">
        <is>
          <t xml:space="preserve"> </t>
        </is>
      </c>
    </row>
    <row r="3">
      <c r="A3" s="4" t="inlineStr">
        <is>
          <t>Property, plant, and equipment</t>
        </is>
      </c>
      <c r="B3" s="6" t="n">
        <v>2579018</v>
      </c>
      <c r="C3" s="6" t="n">
        <v>2566211</v>
      </c>
    </row>
    <row r="4">
      <c r="A4" s="4" t="inlineStr">
        <is>
          <t>Less accumulated depreciation</t>
        </is>
      </c>
      <c r="B4" s="5" t="n">
        <v>-1212348</v>
      </c>
      <c r="C4" s="5" t="n">
        <v>-1173293</v>
      </c>
    </row>
    <row r="5">
      <c r="A5" s="4" t="inlineStr">
        <is>
          <t>Net Property, plant, and equipment</t>
        </is>
      </c>
      <c r="B5" s="5" t="n">
        <v>1366670</v>
      </c>
      <c r="C5" s="5" t="n">
        <v>1392918</v>
      </c>
    </row>
    <row r="6">
      <c r="A6" s="4" t="inlineStr">
        <is>
          <t>Nuclear fuel, at amortized cost</t>
        </is>
      </c>
      <c r="B6" s="5" t="n">
        <v>16457</v>
      </c>
      <c r="C6" s="5" t="n">
        <v>16340</v>
      </c>
    </row>
    <row r="7">
      <c r="A7" s="4" t="inlineStr">
        <is>
          <t>Construction work in progress</t>
        </is>
      </c>
      <c r="B7" s="5" t="n">
        <v>80046</v>
      </c>
      <c r="C7" s="5" t="n">
        <v>80088</v>
      </c>
    </row>
    <row r="8">
      <c r="A8" s="4" t="inlineStr">
        <is>
          <t>Net Electric Plant</t>
        </is>
      </c>
      <c r="B8" s="5" t="n">
        <v>1463173</v>
      </c>
      <c r="C8" s="5" t="n">
        <v>1489346</v>
      </c>
    </row>
    <row r="9">
      <c r="A9" s="3" t="inlineStr">
        <is>
          <t>Investments:</t>
        </is>
      </c>
      <c r="B9" s="4" t="inlineStr">
        <is>
          <t xml:space="preserve"> </t>
        </is>
      </c>
      <c r="C9" s="4" t="inlineStr">
        <is>
          <t xml:space="preserve"> </t>
        </is>
      </c>
    </row>
    <row r="10">
      <c r="A10" s="4" t="inlineStr">
        <is>
          <t>Nuclear decommissioning trust</t>
        </is>
      </c>
      <c r="B10" s="5" t="n">
        <v>296992</v>
      </c>
      <c r="C10" s="5" t="n">
        <v>260607</v>
      </c>
    </row>
    <row r="11">
      <c r="A11" s="4" t="inlineStr">
        <is>
          <t>Unrestricted investments and other</t>
        </is>
      </c>
      <c r="B11" s="5" t="n">
        <v>2283</v>
      </c>
      <c r="C11" s="5" t="n">
        <v>2314</v>
      </c>
    </row>
    <row r="12">
      <c r="A12" s="4" t="inlineStr">
        <is>
          <t>Total Investments</t>
        </is>
      </c>
      <c r="B12" s="5" t="n">
        <v>299275</v>
      </c>
      <c r="C12" s="5" t="n">
        <v>262921</v>
      </c>
    </row>
    <row r="13">
      <c r="A13" s="3" t="inlineStr">
        <is>
          <t>Current Assets:</t>
        </is>
      </c>
      <c r="B13" s="4" t="inlineStr">
        <is>
          <t xml:space="preserve"> </t>
        </is>
      </c>
      <c r="C13" s="4" t="inlineStr">
        <is>
          <t xml:space="preserve"> </t>
        </is>
      </c>
    </row>
    <row r="14">
      <c r="A14" s="4" t="inlineStr">
        <is>
          <t>Cash and cash equivalents</t>
        </is>
      </c>
      <c r="B14" s="5" t="n">
        <v>88105</v>
      </c>
      <c r="C14" s="5" t="n">
        <v>31284</v>
      </c>
    </row>
    <row r="15">
      <c r="A15" s="4" t="inlineStr">
        <is>
          <t>Accounts receivable</t>
        </is>
      </c>
      <c r="B15" s="5" t="n">
        <v>3829</v>
      </c>
      <c r="C15" s="5" t="n">
        <v>3371</v>
      </c>
    </row>
    <row r="16">
      <c r="A16" s="4" t="inlineStr">
        <is>
          <t>Accounts receivable-members</t>
        </is>
      </c>
      <c r="B16" s="5" t="n">
        <v>102222</v>
      </c>
      <c r="C16" s="5" t="n">
        <v>108160</v>
      </c>
    </row>
    <row r="17">
      <c r="A17" s="4" t="inlineStr">
        <is>
          <t>Fuel, materials, and supplies</t>
        </is>
      </c>
      <c r="B17" s="5" t="n">
        <v>130396</v>
      </c>
      <c r="C17" s="5" t="n">
        <v>135445</v>
      </c>
    </row>
    <row r="18">
      <c r="A18" s="4" t="inlineStr">
        <is>
          <t>Prepayments and other</t>
        </is>
      </c>
      <c r="B18" s="5" t="n">
        <v>19621</v>
      </c>
      <c r="C18" s="5" t="n">
        <v>22714</v>
      </c>
    </row>
    <row r="19">
      <c r="A19" s="4" t="inlineStr">
        <is>
          <t>Total Current Assets</t>
        </is>
      </c>
      <c r="B19" s="5" t="n">
        <v>344173</v>
      </c>
      <c r="C19" s="5" t="n">
        <v>300974</v>
      </c>
    </row>
    <row r="20">
      <c r="A20" s="3" t="inlineStr">
        <is>
          <t>Deferred Charges and Other Assets:</t>
        </is>
      </c>
      <c r="B20" s="4" t="inlineStr">
        <is>
          <t xml:space="preserve"> </t>
        </is>
      </c>
      <c r="C20" s="4" t="inlineStr">
        <is>
          <t xml:space="preserve"> </t>
        </is>
      </c>
    </row>
    <row r="21">
      <c r="A21" s="4" t="inlineStr">
        <is>
          <t>Regulatory assets</t>
        </is>
      </c>
      <c r="B21" s="5" t="n">
        <v>68324</v>
      </c>
      <c r="C21" s="5" t="n">
        <v>94274</v>
      </c>
    </row>
    <row r="22">
      <c r="A22" s="4" t="inlineStr">
        <is>
          <t>Other assets</t>
        </is>
      </c>
      <c r="B22" s="5" t="n">
        <v>73032</v>
      </c>
      <c r="C22" s="5" t="n">
        <v>84835</v>
      </c>
    </row>
    <row r="23">
      <c r="A23" s="4" t="inlineStr">
        <is>
          <t>Total Deferred Charges and Other Assets</t>
        </is>
      </c>
      <c r="B23" s="5" t="n">
        <v>141356</v>
      </c>
      <c r="C23" s="5" t="n">
        <v>179109</v>
      </c>
    </row>
    <row r="24">
      <c r="A24" s="4" t="inlineStr">
        <is>
          <t>Total Assets</t>
        </is>
      </c>
      <c r="B24" s="5" t="n">
        <v>2247977</v>
      </c>
      <c r="C24" s="5" t="n">
        <v>2232350</v>
      </c>
    </row>
    <row r="25">
      <c r="A25" s="3" t="inlineStr">
        <is>
          <t>CAPITALIZATION AND LIABILITIES:</t>
        </is>
      </c>
      <c r="B25" s="4" t="inlineStr">
        <is>
          <t xml:space="preserve"> </t>
        </is>
      </c>
      <c r="C25" s="4" t="inlineStr">
        <is>
          <t xml:space="preserve"> </t>
        </is>
      </c>
    </row>
    <row r="26">
      <c r="A26" s="4" t="inlineStr">
        <is>
          <t>Patronage capital</t>
        </is>
      </c>
      <c r="B26" s="5" t="n">
        <v>497643</v>
      </c>
      <c r="C26" s="5" t="n">
        <v>488635</v>
      </c>
    </row>
    <row r="27">
      <c r="A27" s="4" t="inlineStr">
        <is>
          <t>Non-controlling interest</t>
        </is>
      </c>
      <c r="B27" s="5" t="n">
        <v>6730</v>
      </c>
      <c r="C27" s="5" t="n">
        <v>6586</v>
      </c>
    </row>
    <row r="28">
      <c r="A28" s="4" t="inlineStr">
        <is>
          <t>Total Patronage capital and Non-controlling interest</t>
        </is>
      </c>
      <c r="B28" s="5" t="n">
        <v>504373</v>
      </c>
      <c r="C28" s="5" t="n">
        <v>495221</v>
      </c>
    </row>
    <row r="29">
      <c r="A29" s="4" t="inlineStr">
        <is>
          <t>Long-term debt</t>
        </is>
      </c>
      <c r="B29" s="5" t="n">
        <v>923838</v>
      </c>
      <c r="C29" s="5" t="n">
        <v>923545</v>
      </c>
    </row>
    <row r="30">
      <c r="A30" s="4" t="inlineStr">
        <is>
          <t>Revolving credit facility</t>
        </is>
      </c>
      <c r="B30" s="5" t="n">
        <v>55000</v>
      </c>
      <c r="C30" s="5" t="n">
        <v>191000</v>
      </c>
    </row>
    <row r="31">
      <c r="A31" s="4" t="inlineStr">
        <is>
          <t>Total Long-term debt and Revolving credit facility</t>
        </is>
      </c>
      <c r="B31" s="5" t="n">
        <v>978838</v>
      </c>
      <c r="C31" s="5" t="n">
        <v>1114545</v>
      </c>
    </row>
    <row r="32">
      <c r="A32" s="4" t="inlineStr">
        <is>
          <t>Total Capitalization</t>
        </is>
      </c>
      <c r="B32" s="5" t="n">
        <v>1483211</v>
      </c>
      <c r="C32" s="5" t="n">
        <v>1609766</v>
      </c>
    </row>
    <row r="33">
      <c r="A33" s="3" t="inlineStr">
        <is>
          <t>Current Liabilities:</t>
        </is>
      </c>
      <c r="B33" s="4" t="inlineStr">
        <is>
          <t xml:space="preserve"> </t>
        </is>
      </c>
      <c r="C33" s="4" t="inlineStr">
        <is>
          <t xml:space="preserve"> </t>
        </is>
      </c>
    </row>
    <row r="34">
      <c r="A34" s="4" t="inlineStr">
        <is>
          <t>Long-term debt due within one year</t>
        </is>
      </c>
      <c r="B34" s="5" t="n">
        <v>49041</v>
      </c>
      <c r="C34" s="5" t="n">
        <v>49041</v>
      </c>
    </row>
    <row r="35">
      <c r="A35" s="4" t="inlineStr">
        <is>
          <t>Accounts payable</t>
        </is>
      </c>
      <c r="B35" s="5" t="n">
        <v>65365</v>
      </c>
      <c r="C35" s="5" t="n">
        <v>75106</v>
      </c>
    </row>
    <row r="36">
      <c r="A36" s="4" t="inlineStr">
        <is>
          <t>Accounts payable-members</t>
        </is>
      </c>
      <c r="B36" s="5" t="n">
        <v>119816</v>
      </c>
      <c r="C36" s="5" t="n">
        <v>44540</v>
      </c>
    </row>
    <row r="37">
      <c r="A37" s="4" t="inlineStr">
        <is>
          <t>Accrued expenses</t>
        </is>
      </c>
      <c r="B37" s="5" t="n">
        <v>20224</v>
      </c>
      <c r="C37" s="5" t="n">
        <v>6321</v>
      </c>
    </row>
    <row r="38">
      <c r="A38" s="4" t="inlineStr">
        <is>
          <t>Deferred energy</t>
        </is>
      </c>
      <c r="B38" s="5" t="n">
        <v>78187</v>
      </c>
      <c r="C38" s="5" t="n">
        <v>30702</v>
      </c>
    </row>
    <row r="39">
      <c r="A39" s="4" t="inlineStr">
        <is>
          <t>Total Current Liabilities</t>
        </is>
      </c>
      <c r="B39" s="5" t="n">
        <v>332633</v>
      </c>
      <c r="C39" s="5" t="n">
        <v>205710</v>
      </c>
    </row>
    <row r="40">
      <c r="A40" s="3" t="inlineStr">
        <is>
          <t>Deferred Credits and Other Liabilities:</t>
        </is>
      </c>
      <c r="B40" s="4" t="inlineStr">
        <is>
          <t xml:space="preserve"> </t>
        </is>
      </c>
      <c r="C40" s="4" t="inlineStr">
        <is>
          <t xml:space="preserve"> </t>
        </is>
      </c>
    </row>
    <row r="41">
      <c r="A41" s="4" t="inlineStr">
        <is>
          <t>Asset retirement obligations</t>
        </is>
      </c>
      <c r="B41" s="5" t="n">
        <v>201463</v>
      </c>
      <c r="C41" s="5" t="n">
        <v>196747</v>
      </c>
    </row>
    <row r="42">
      <c r="A42" s="4" t="inlineStr">
        <is>
          <t>Regulatory liabilities</t>
        </is>
      </c>
      <c r="B42" s="5" t="n">
        <v>173556</v>
      </c>
      <c r="C42" s="5" t="n">
        <v>142101</v>
      </c>
    </row>
    <row r="43">
      <c r="A43" s="4" t="inlineStr">
        <is>
          <t>Other liabilities</t>
        </is>
      </c>
      <c r="B43" s="5" t="n">
        <v>57114</v>
      </c>
      <c r="C43" s="5" t="n">
        <v>78026</v>
      </c>
    </row>
    <row r="44">
      <c r="A44" s="4" t="inlineStr">
        <is>
          <t>Total Deferred Credits and Other Liabilities</t>
        </is>
      </c>
      <c r="B44" s="5" t="n">
        <v>432133</v>
      </c>
      <c r="C44" s="5" t="n">
        <v>416874</v>
      </c>
    </row>
    <row r="45">
      <c r="A45" s="4" t="inlineStr">
        <is>
          <t>Total Capitalization and Liabilities</t>
        </is>
      </c>
      <c r="B45" s="6" t="n">
        <v>2247977</v>
      </c>
      <c r="C45" s="6" t="n">
        <v>22323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Schedule Of Derivative Instruments On The Statement Of Revenues, Expenses, And Patronage Capital)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Amount of Gain (Loss) Recognized in Regulatory Asset/Liability for Derivatives</t>
        </is>
      </c>
      <c r="B4" s="6" t="n">
        <v>-56075</v>
      </c>
      <c r="C4" s="6" t="n">
        <v>-34034</v>
      </c>
      <c r="D4" s="6" t="n">
        <v>-56075</v>
      </c>
      <c r="E4" s="6" t="n">
        <v>-34034</v>
      </c>
    </row>
    <row r="5">
      <c r="A5" s="4" t="inlineStr">
        <is>
          <t>Amount Of Gain (Loss) Reclassified from Regulatory Asset/Liability into Income</t>
        </is>
      </c>
      <c r="B5" s="5" t="n">
        <v>-7069</v>
      </c>
      <c r="C5" s="5" t="n">
        <v>-9163</v>
      </c>
      <c r="D5" s="5" t="n">
        <v>-53439</v>
      </c>
      <c r="E5" s="5" t="n">
        <v>-68775</v>
      </c>
    </row>
    <row r="6">
      <c r="A6" s="4" t="inlineStr">
        <is>
          <t>Natural Gas Future Contracts [Member] | Fuel [Member] | Operating Expense Fuel [Member]</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Amount of Gain (Loss) Recognized in Regulatory Asset/Liability for Derivatives</t>
        </is>
      </c>
      <c r="B8" s="5" t="n">
        <v>-57853</v>
      </c>
      <c r="C8" s="5" t="n">
        <v>-29360</v>
      </c>
      <c r="D8" s="5" t="n">
        <v>-57853</v>
      </c>
      <c r="E8" s="5" t="n">
        <v>-29360</v>
      </c>
    </row>
    <row r="9">
      <c r="A9" s="4" t="inlineStr">
        <is>
          <t>Amount Of Gain (Loss) Reclassified from Regulatory Asset/Liability into Income</t>
        </is>
      </c>
      <c r="B9" s="5" t="n">
        <v>-15245</v>
      </c>
      <c r="C9" s="5" t="n">
        <v>-14351</v>
      </c>
      <c r="D9" s="5" t="n">
        <v>-49580</v>
      </c>
      <c r="E9" s="5" t="n">
        <v>-56488</v>
      </c>
    </row>
    <row r="10">
      <c r="A10" s="4" t="inlineStr">
        <is>
          <t>Financial Transmission Rights [Member] | Purchased Power [Member]</t>
        </is>
      </c>
      <c r="B10" s="4" t="inlineStr">
        <is>
          <t xml:space="preserve"> </t>
        </is>
      </c>
      <c r="C10" s="4" t="inlineStr">
        <is>
          <t xml:space="preserve"> </t>
        </is>
      </c>
      <c r="D10" s="4" t="inlineStr">
        <is>
          <t xml:space="preserve"> </t>
        </is>
      </c>
      <c r="E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row>
    <row r="12">
      <c r="A12" s="4" t="inlineStr">
        <is>
          <t>Amount of Gain (Loss) Recognized in Regulatory Asset/Liability for Derivatives</t>
        </is>
      </c>
      <c r="B12" s="5" t="n">
        <v>1778</v>
      </c>
      <c r="C12" s="5" t="n">
        <v>-4674</v>
      </c>
      <c r="D12" s="5" t="n">
        <v>1778</v>
      </c>
      <c r="E12" s="5" t="n">
        <v>-4674</v>
      </c>
    </row>
    <row r="13">
      <c r="A13" s="4" t="inlineStr">
        <is>
          <t>Amount Of Gain (Loss) Reclassified from Regulatory Asset/Liability into Income</t>
        </is>
      </c>
      <c r="B13" s="6" t="n">
        <v>8176</v>
      </c>
      <c r="C13" s="6" t="n">
        <v>5188</v>
      </c>
      <c r="D13" s="6" t="n">
        <v>-3859</v>
      </c>
      <c r="E13" s="6" t="n">
        <v>-12287</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s (Schedule Of Investments) (Details) - USD ($) $ in Thousands</t>
        </is>
      </c>
      <c r="B1" s="2" t="inlineStr">
        <is>
          <t>Sep. 30, 2024</t>
        </is>
      </c>
      <c r="C1" s="2" t="inlineStr">
        <is>
          <t>Dec. 31, 2023</t>
        </is>
      </c>
    </row>
    <row r="2">
      <c r="A2" s="3" t="inlineStr">
        <is>
          <t>Schedule of Invested Securities [Line Items]</t>
        </is>
      </c>
      <c r="B2" s="4" t="inlineStr">
        <is>
          <t xml:space="preserve"> </t>
        </is>
      </c>
      <c r="C2" s="4" t="inlineStr">
        <is>
          <t xml:space="preserve"> </t>
        </is>
      </c>
    </row>
    <row r="3">
      <c r="A3" s="4" t="inlineStr">
        <is>
          <t>Equity, Cost</t>
        </is>
      </c>
      <c r="B3" s="6" t="n">
        <v>2177</v>
      </c>
      <c r="C3" s="6" t="n">
        <v>2177</v>
      </c>
    </row>
    <row r="4">
      <c r="A4" s="4" t="inlineStr">
        <is>
          <t>Equity Method Investment Gross Unrealized Gains</t>
        </is>
      </c>
      <c r="B4" s="5" t="n">
        <v>2222</v>
      </c>
      <c r="C4" s="5" t="n">
        <v>2262</v>
      </c>
    </row>
    <row r="5">
      <c r="A5" s="4" t="inlineStr">
        <is>
          <t>Equity, Fair Value</t>
        </is>
      </c>
      <c r="B5" s="5" t="n">
        <v>4399</v>
      </c>
      <c r="C5" s="5" t="n">
        <v>4439</v>
      </c>
    </row>
    <row r="6">
      <c r="A6" s="4" t="inlineStr">
        <is>
          <t>Other, Cost</t>
        </is>
      </c>
      <c r="B6" s="5" t="n">
        <v>2259</v>
      </c>
      <c r="C6" s="5" t="n">
        <v>2302</v>
      </c>
    </row>
    <row r="7">
      <c r="A7" s="4" t="inlineStr">
        <is>
          <t>Other Gross Unrealized Gains</t>
        </is>
      </c>
      <c r="B7" s="5" t="n">
        <v>2246</v>
      </c>
      <c r="C7" s="5" t="n">
        <v>2274</v>
      </c>
    </row>
    <row r="8">
      <c r="A8" s="4" t="inlineStr">
        <is>
          <t>Other, Fair Value</t>
        </is>
      </c>
      <c r="B8" s="5" t="n">
        <v>4505</v>
      </c>
      <c r="C8" s="5" t="n">
        <v>4576</v>
      </c>
    </row>
    <row r="9">
      <c r="A9" s="4" t="inlineStr">
        <is>
          <t>Total Other</t>
        </is>
      </c>
      <c r="B9" s="5" t="n">
        <v>2283</v>
      </c>
      <c r="C9" s="5" t="n">
        <v>2314</v>
      </c>
    </row>
    <row r="10">
      <c r="A10" s="4" t="inlineStr">
        <is>
          <t>Total Investments</t>
        </is>
      </c>
      <c r="B10" s="5" t="n">
        <v>299275</v>
      </c>
      <c r="C10" s="5" t="n">
        <v>262921</v>
      </c>
    </row>
    <row r="11">
      <c r="A11" s="4" t="inlineStr">
        <is>
          <t>Total Nuclear decommissioning trust</t>
        </is>
      </c>
      <c r="B11" s="5" t="n">
        <v>296992</v>
      </c>
      <c r="C11" s="5" t="n">
        <v>260607</v>
      </c>
    </row>
    <row r="12">
      <c r="A12" s="4" t="inlineStr">
        <is>
          <t>Nuclear Decommissioning Trust [Member]</t>
        </is>
      </c>
      <c r="B12" s="4" t="inlineStr">
        <is>
          <t xml:space="preserve"> </t>
        </is>
      </c>
      <c r="C12" s="4" t="inlineStr">
        <is>
          <t xml:space="preserve"> </t>
        </is>
      </c>
    </row>
    <row r="13">
      <c r="A13" s="3" t="inlineStr">
        <is>
          <t>Schedule of Invested Securities [Line Items]</t>
        </is>
      </c>
      <c r="B13" s="4" t="inlineStr">
        <is>
          <t xml:space="preserve"> </t>
        </is>
      </c>
      <c r="C13" s="4" t="inlineStr">
        <is>
          <t xml:space="preserve"> </t>
        </is>
      </c>
    </row>
    <row r="14">
      <c r="A14" s="4" t="inlineStr">
        <is>
          <t>Investments, Debt securities, Cost</t>
        </is>
      </c>
      <c r="B14" s="5" t="n">
        <v>107436</v>
      </c>
      <c r="C14" s="5" t="n">
        <v>89587</v>
      </c>
    </row>
    <row r="15">
      <c r="A15" s="4" t="inlineStr">
        <is>
          <t>Investments, Debt securities, Gross Unrealized Losses</t>
        </is>
      </c>
      <c r="B15" s="5" t="n">
        <v>-10038</v>
      </c>
      <c r="C15" s="5" t="n">
        <v>-11626</v>
      </c>
    </row>
    <row r="16">
      <c r="A16" s="4" t="inlineStr">
        <is>
          <t>Investments, Debt securities</t>
        </is>
      </c>
      <c r="B16" s="5" t="n">
        <v>97398</v>
      </c>
      <c r="C16" s="5" t="n">
        <v>77961</v>
      </c>
    </row>
    <row r="17">
      <c r="A17" s="4" t="inlineStr">
        <is>
          <t>Investments, Equity securities, Cost</t>
        </is>
      </c>
      <c r="B17" s="5" t="n">
        <v>94935</v>
      </c>
      <c r="C17" s="5" t="n">
        <v>97056</v>
      </c>
    </row>
    <row r="18">
      <c r="A18" s="4" t="inlineStr">
        <is>
          <t>Investments, Equity securities, Gross Unrealized Gains</t>
        </is>
      </c>
      <c r="B18" s="5" t="n">
        <v>107677</v>
      </c>
      <c r="C18" s="5" t="n">
        <v>90539</v>
      </c>
    </row>
    <row r="19">
      <c r="A19" s="4" t="inlineStr">
        <is>
          <t>Investments, Equity securities, Gross Unrealized Losses</t>
        </is>
      </c>
      <c r="B19" s="5" t="n">
        <v>-3130</v>
      </c>
      <c r="C19" s="5" t="n">
        <v>-5231</v>
      </c>
    </row>
    <row r="20">
      <c r="A20" s="4" t="inlineStr">
        <is>
          <t>Investments, Equity securities</t>
        </is>
      </c>
      <c r="B20" s="5" t="n">
        <v>199482</v>
      </c>
      <c r="C20" s="5" t="n">
        <v>182364</v>
      </c>
    </row>
    <row r="21">
      <c r="A21" s="4" t="inlineStr">
        <is>
          <t>Investments, Cash and other</t>
        </is>
      </c>
      <c r="B21" s="5" t="n">
        <v>112</v>
      </c>
      <c r="C21" s="5" t="n">
        <v>282</v>
      </c>
    </row>
    <row r="22">
      <c r="A22" s="4" t="inlineStr">
        <is>
          <t>Investments, Cost</t>
        </is>
      </c>
      <c r="B22" s="5" t="n">
        <v>202483</v>
      </c>
      <c r="C22" s="5" t="n">
        <v>186925</v>
      </c>
    </row>
    <row r="23">
      <c r="A23" s="4" t="inlineStr">
        <is>
          <t>Investments, Gross Unrealized Gains</t>
        </is>
      </c>
      <c r="B23" s="5" t="n">
        <v>107677</v>
      </c>
      <c r="C23" s="5" t="n">
        <v>90539</v>
      </c>
    </row>
    <row r="24">
      <c r="A24" s="4" t="inlineStr">
        <is>
          <t>Investments, Gross Unrealized Losses</t>
        </is>
      </c>
      <c r="B24" s="5" t="n">
        <v>-13168</v>
      </c>
      <c r="C24" s="5" t="n">
        <v>-16857</v>
      </c>
    </row>
    <row r="25">
      <c r="A25" s="4" t="inlineStr">
        <is>
          <t>Total Nuclear decommissioning trust</t>
        </is>
      </c>
      <c r="B25" s="5" t="n">
        <v>296992</v>
      </c>
      <c r="C25" s="5" t="n">
        <v>260607</v>
      </c>
    </row>
    <row r="26">
      <c r="A26" s="4" t="inlineStr">
        <is>
          <t>Other [Member]</t>
        </is>
      </c>
      <c r="B26" s="4" t="inlineStr">
        <is>
          <t xml:space="preserve"> </t>
        </is>
      </c>
      <c r="C26" s="4" t="inlineStr">
        <is>
          <t xml:space="preserve"> </t>
        </is>
      </c>
    </row>
    <row r="27">
      <c r="A27" s="3" t="inlineStr">
        <is>
          <t>Schedule of Invested Securities [Line Items]</t>
        </is>
      </c>
      <c r="B27" s="4" t="inlineStr">
        <is>
          <t xml:space="preserve"> </t>
        </is>
      </c>
      <c r="C27" s="4" t="inlineStr">
        <is>
          <t xml:space="preserve"> </t>
        </is>
      </c>
    </row>
    <row r="28">
      <c r="A28" s="4" t="inlineStr">
        <is>
          <t>Investments, Equity securities, Cost</t>
        </is>
      </c>
      <c r="B28" s="5" t="n">
        <v>82</v>
      </c>
      <c r="C28" s="5" t="n">
        <v>125</v>
      </c>
    </row>
    <row r="29">
      <c r="A29" s="4" t="inlineStr">
        <is>
          <t>Investments, Equity securities, Gross Unrealized Gains</t>
        </is>
      </c>
      <c r="B29" s="5" t="n">
        <v>24</v>
      </c>
      <c r="C29" s="5" t="n">
        <v>12</v>
      </c>
    </row>
    <row r="30">
      <c r="A30" s="4" t="inlineStr">
        <is>
          <t>Total Investments</t>
        </is>
      </c>
      <c r="B30" s="6" t="n">
        <v>106</v>
      </c>
      <c r="C30" s="6" t="n">
        <v>137</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vestments (Schedule Of Contractual Maturities Of Debt Securities) (Details) $ in Thousands</t>
        </is>
      </c>
      <c r="B1" s="2" t="inlineStr">
        <is>
          <t>Sep. 30, 2024 USD ($)</t>
        </is>
      </c>
    </row>
    <row r="2">
      <c r="A2" s="3" t="inlineStr">
        <is>
          <t>Investments [Abstract]</t>
        </is>
      </c>
      <c r="B2" s="4" t="inlineStr">
        <is>
          <t xml:space="preserve"> </t>
        </is>
      </c>
    </row>
    <row r="3">
      <c r="A3" s="4" t="inlineStr">
        <is>
          <t>Other debt securities, 5-10 years</t>
        </is>
      </c>
      <c r="B3" s="6" t="n">
        <v>97398</v>
      </c>
    </row>
    <row r="4">
      <c r="A4" s="4" t="inlineStr">
        <is>
          <t>Other debt securities, Total</t>
        </is>
      </c>
      <c r="B4" s="5" t="n">
        <v>97398</v>
      </c>
    </row>
    <row r="5">
      <c r="A5" s="4" t="inlineStr">
        <is>
          <t>Contractual maturities of securities, 5-10 years</t>
        </is>
      </c>
      <c r="B5" s="5" t="n">
        <v>97398</v>
      </c>
    </row>
    <row r="6">
      <c r="A6" s="4" t="inlineStr">
        <is>
          <t>Contractual maturities of securities, Total</t>
        </is>
      </c>
      <c r="B6" s="6" t="n">
        <v>97398</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Other - Additional Information (Details) - Revolving Credit Facility - USD ($)</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Line of credit outstanding</t>
        </is>
      </c>
      <c r="B3" s="6" t="n">
        <v>55000000</v>
      </c>
      <c r="C3" s="6" t="n">
        <v>191000000</v>
      </c>
    </row>
    <row r="4">
      <c r="A4" s="4" t="inlineStr">
        <is>
          <t>Through December 7, 2028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Credit facility, maximum borrowing capacity</t>
        </is>
      </c>
      <c r="B6" s="6" t="n">
        <v>400000000</v>
      </c>
      <c r="C6"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6" customWidth="1" min="1" max="1"/>
    <col width="26" customWidth="1" min="2" max="2"/>
    <col width="26" customWidth="1" min="3" max="3"/>
    <col width="26" customWidth="1" min="4" max="4"/>
    <col width="26" customWidth="1" min="5" max="5"/>
  </cols>
  <sheetData>
    <row r="1">
      <c r="A1" s="1" t="inlineStr">
        <is>
          <t>Other - (Schedule of Operating Revenu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Energy revenues Formula rate</t>
        </is>
      </c>
      <c r="B4" s="6" t="n">
        <v>139466</v>
      </c>
      <c r="C4" s="6" t="n">
        <v>155828</v>
      </c>
      <c r="D4" s="6" t="n">
        <v>406442</v>
      </c>
      <c r="E4" s="6" t="n">
        <v>437988</v>
      </c>
    </row>
    <row r="5">
      <c r="A5" s="4" t="inlineStr">
        <is>
          <t>Renewable energy credits Formula rate</t>
        </is>
      </c>
      <c r="B5" s="5" t="n">
        <v>335</v>
      </c>
      <c r="C5" s="5" t="n">
        <v>96</v>
      </c>
      <c r="D5" s="5" t="n">
        <v>536</v>
      </c>
      <c r="E5" s="5" t="n">
        <v>269</v>
      </c>
    </row>
    <row r="6">
      <c r="A6" s="4" t="inlineStr">
        <is>
          <t>Demand revenues Formula rate</t>
        </is>
      </c>
      <c r="B6" s="5" t="n">
        <v>125827</v>
      </c>
      <c r="C6" s="5" t="n">
        <v>110922</v>
      </c>
      <c r="D6" s="5" t="n">
        <v>365818</v>
      </c>
      <c r="E6" s="5" t="n">
        <v>323566</v>
      </c>
    </row>
    <row r="7">
      <c r="A7" s="4" t="inlineStr">
        <is>
          <t>Total Formula rate revenues</t>
        </is>
      </c>
      <c r="B7" s="5" t="n">
        <v>265628</v>
      </c>
      <c r="C7" s="5" t="n">
        <v>266846</v>
      </c>
      <c r="D7" s="5" t="n">
        <v>772796</v>
      </c>
      <c r="E7" s="5" t="n">
        <v>761823</v>
      </c>
    </row>
    <row r="8">
      <c r="A8" s="4" t="inlineStr">
        <is>
          <t>Energy revenues Market-based rates</t>
        </is>
      </c>
      <c r="B8" s="5" t="n">
        <v>11896</v>
      </c>
      <c r="C8" s="5" t="n">
        <v>5006</v>
      </c>
      <c r="D8" s="5" t="n">
        <v>29151</v>
      </c>
      <c r="E8" s="5" t="n">
        <v>12881</v>
      </c>
    </row>
    <row r="9">
      <c r="A9" s="4" t="inlineStr">
        <is>
          <t>Demand revenues Market-based rates</t>
        </is>
      </c>
      <c r="B9" s="5" t="n">
        <v>2143</v>
      </c>
      <c r="C9" s="5" t="n">
        <v>750</v>
      </c>
      <c r="D9" s="5" t="n">
        <v>6117</v>
      </c>
      <c r="E9" s="5" t="n">
        <v>1850</v>
      </c>
    </row>
    <row r="10">
      <c r="A10" s="4" t="inlineStr">
        <is>
          <t>Total Market-based rates revenues</t>
        </is>
      </c>
      <c r="B10" s="5" t="n">
        <v>14039</v>
      </c>
      <c r="C10" s="5" t="n">
        <v>5756</v>
      </c>
      <c r="D10" s="5" t="n">
        <v>35268</v>
      </c>
      <c r="E10" s="5" t="n">
        <v>14731</v>
      </c>
    </row>
    <row r="11">
      <c r="A11" s="4" t="inlineStr">
        <is>
          <t>Total Member distribution cooperatives revenues</t>
        </is>
      </c>
      <c r="B11" s="5" t="n">
        <v>279667</v>
      </c>
      <c r="C11" s="5" t="n">
        <v>272602</v>
      </c>
      <c r="D11" s="5" t="n">
        <v>808064</v>
      </c>
      <c r="E11" s="5" t="n">
        <v>776554</v>
      </c>
    </row>
    <row r="12">
      <c r="A12" s="4" t="inlineStr">
        <is>
          <t>Energy revenues</t>
        </is>
      </c>
      <c r="B12" s="5" t="n">
        <v>3499</v>
      </c>
      <c r="C12" s="5" t="n">
        <v>2764</v>
      </c>
      <c r="D12" s="5" t="n">
        <v>7706</v>
      </c>
      <c r="E12" s="5" t="n">
        <v>26216</v>
      </c>
    </row>
    <row r="13">
      <c r="A13" s="4" t="inlineStr">
        <is>
          <t>Renewable energy credits</t>
        </is>
      </c>
      <c r="B13" s="5" t="n">
        <v>22613</v>
      </c>
      <c r="C13" s="5" t="n">
        <v>19195</v>
      </c>
      <c r="D13" s="5" t="n">
        <v>24104</v>
      </c>
      <c r="E13" s="5" t="n">
        <v>21844</v>
      </c>
    </row>
    <row r="14">
      <c r="A14" s="4" t="inlineStr">
        <is>
          <t>Total Non-members revenues</t>
        </is>
      </c>
      <c r="B14" s="5" t="n">
        <v>26112</v>
      </c>
      <c r="C14" s="5" t="n">
        <v>21959</v>
      </c>
      <c r="D14" s="5" t="n">
        <v>31810</v>
      </c>
      <c r="E14" s="5" t="n">
        <v>48060</v>
      </c>
    </row>
    <row r="15">
      <c r="A15" s="4" t="inlineStr">
        <is>
          <t>Total Operating revenues</t>
        </is>
      </c>
      <c r="B15" s="6" t="n">
        <v>305779</v>
      </c>
      <c r="C15" s="6" t="n">
        <v>294561</v>
      </c>
      <c r="D15" s="6" t="n">
        <v>839874</v>
      </c>
      <c r="E15" s="6" t="n">
        <v>824614</v>
      </c>
    </row>
    <row r="16">
      <c r="A16" s="4" t="inlineStr">
        <is>
          <t>Type Of Revenue Extensible List</t>
        </is>
      </c>
      <c r="B16" s="4" t="inlineStr">
        <is>
          <t>us-gaap:ElectricityMember</t>
        </is>
      </c>
      <c r="C16" s="4" t="inlineStr">
        <is>
          <t>us-gaap:ElectricityMember</t>
        </is>
      </c>
      <c r="D16" s="4" t="inlineStr">
        <is>
          <t>us-gaap:ElectricityMember</t>
        </is>
      </c>
      <c r="E16" s="4" t="inlineStr">
        <is>
          <t>us-gaap:ElectricityMember</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Other - (Schedule of Operating Revenues) (Parenthetical) (Details) - USD ($)</t>
        </is>
      </c>
      <c r="B1" s="2" t="inlineStr">
        <is>
          <t>9 Months Ended</t>
        </is>
      </c>
    </row>
    <row r="2">
      <c r="B2" s="2" t="inlineStr">
        <is>
          <t>Sep. 30, 2024</t>
        </is>
      </c>
      <c r="C2" s="2" t="inlineStr">
        <is>
          <t>Dec. 31, 2023</t>
        </is>
      </c>
      <c r="D2" s="2" t="inlineStr">
        <is>
          <t>Sep. 30, 2023</t>
        </is>
      </c>
    </row>
    <row r="3">
      <c r="A3" s="3" t="inlineStr">
        <is>
          <t>Other [Abstract]</t>
        </is>
      </c>
      <c r="B3" s="4" t="inlineStr">
        <is>
          <t xml:space="preserve"> </t>
        </is>
      </c>
      <c r="C3" s="4" t="inlineStr">
        <is>
          <t xml:space="preserve"> </t>
        </is>
      </c>
      <c r="D3" s="4" t="inlineStr">
        <is>
          <t xml:space="preserve"> </t>
        </is>
      </c>
    </row>
    <row r="4">
      <c r="A4" s="4" t="inlineStr">
        <is>
          <t>TEC Sales to Non member</t>
        </is>
      </c>
      <c r="B4" s="6" t="n">
        <v>0</v>
      </c>
      <c r="C4" s="6" t="n">
        <v>0</v>
      </c>
      <c r="D4" s="6" t="n">
        <v>8900000</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6" customWidth="1" min="5" max="5"/>
  </cols>
  <sheetData>
    <row r="1">
      <c r="A1" s="1" t="inlineStr">
        <is>
          <t>Condensed Consolidated Statements Of Revenues, Expenses, And Patronage Capital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Operating Revenues</t>
        </is>
      </c>
      <c r="B4" s="6" t="n">
        <v>305779</v>
      </c>
      <c r="C4" s="6" t="n">
        <v>294561</v>
      </c>
      <c r="D4" s="6" t="n">
        <v>839874</v>
      </c>
      <c r="E4" s="6" t="n">
        <v>824614</v>
      </c>
    </row>
    <row r="5">
      <c r="A5" s="4" t="inlineStr">
        <is>
          <t>Type of Revenue [Extensible List]</t>
        </is>
      </c>
      <c r="B5" s="4" t="inlineStr">
        <is>
          <t>us-gaap:ElectricityMember</t>
        </is>
      </c>
      <c r="C5" s="4" t="inlineStr">
        <is>
          <t>us-gaap:ElectricityMember</t>
        </is>
      </c>
      <c r="D5" s="4" t="inlineStr">
        <is>
          <t>us-gaap:ElectricityMember</t>
        </is>
      </c>
      <c r="E5" s="4" t="inlineStr">
        <is>
          <t>us-gaap:ElectricityMember</t>
        </is>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Fuel</t>
        </is>
      </c>
      <c r="B7" s="6" t="n">
        <v>52096</v>
      </c>
      <c r="C7" s="6" t="n">
        <v>47502</v>
      </c>
      <c r="D7" s="6" t="n">
        <v>151705</v>
      </c>
      <c r="E7" s="6" t="n">
        <v>148335</v>
      </c>
    </row>
    <row r="8">
      <c r="A8" s="4" t="inlineStr">
        <is>
          <t>Purchased power</t>
        </is>
      </c>
      <c r="B8" s="5" t="n">
        <v>107270</v>
      </c>
      <c r="C8" s="5" t="n">
        <v>89222</v>
      </c>
      <c r="D8" s="5" t="n">
        <v>272528</v>
      </c>
      <c r="E8" s="5" t="n">
        <v>246492</v>
      </c>
    </row>
    <row r="9">
      <c r="A9" s="4" t="inlineStr">
        <is>
          <t>Transmission</t>
        </is>
      </c>
      <c r="B9" s="5" t="n">
        <v>51058</v>
      </c>
      <c r="C9" s="5" t="n">
        <v>44442</v>
      </c>
      <c r="D9" s="5" t="n">
        <v>150110</v>
      </c>
      <c r="E9" s="5" t="n">
        <v>129030</v>
      </c>
    </row>
    <row r="10">
      <c r="A10" s="4" t="inlineStr">
        <is>
          <t>Deferred energy</t>
        </is>
      </c>
      <c r="B10" s="5" t="n">
        <v>24122</v>
      </c>
      <c r="C10" s="5" t="n">
        <v>38865</v>
      </c>
      <c r="D10" s="5" t="n">
        <v>47485</v>
      </c>
      <c r="E10" s="5" t="n">
        <v>86557</v>
      </c>
    </row>
    <row r="11">
      <c r="A11" s="4" t="inlineStr">
        <is>
          <t>Operations and maintenance</t>
        </is>
      </c>
      <c r="B11" s="5" t="n">
        <v>22475</v>
      </c>
      <c r="C11" s="5" t="n">
        <v>25709</v>
      </c>
      <c r="D11" s="5" t="n">
        <v>69770</v>
      </c>
      <c r="E11" s="5" t="n">
        <v>67196</v>
      </c>
    </row>
    <row r="12">
      <c r="A12" s="4" t="inlineStr">
        <is>
          <t>Administrative and general</t>
        </is>
      </c>
      <c r="B12" s="5" t="n">
        <v>12536</v>
      </c>
      <c r="C12" s="5" t="n">
        <v>10879</v>
      </c>
      <c r="D12" s="5" t="n">
        <v>37108</v>
      </c>
      <c r="E12" s="5" t="n">
        <v>32121</v>
      </c>
    </row>
    <row r="13">
      <c r="A13" s="4" t="inlineStr">
        <is>
          <t>Depreciation and amortization</t>
        </is>
      </c>
      <c r="B13" s="5" t="n">
        <v>17600</v>
      </c>
      <c r="C13" s="5" t="n">
        <v>17439</v>
      </c>
      <c r="D13" s="5" t="n">
        <v>52616</v>
      </c>
      <c r="E13" s="5" t="n">
        <v>52104</v>
      </c>
    </row>
    <row r="14">
      <c r="A14" s="4" t="inlineStr">
        <is>
          <t>Amortization of regulatory asset/(liability), net</t>
        </is>
      </c>
      <c r="B14" s="5" t="n">
        <v>920</v>
      </c>
      <c r="C14" s="5" t="n">
        <v>634</v>
      </c>
      <c r="D14" s="5" t="n">
        <v>12475</v>
      </c>
      <c r="E14" s="5" t="n">
        <v>1121</v>
      </c>
    </row>
    <row r="15">
      <c r="A15" s="4" t="inlineStr">
        <is>
          <t>Accretion of asset retirement obligations</t>
        </is>
      </c>
      <c r="B15" s="5" t="n">
        <v>1573</v>
      </c>
      <c r="C15" s="5" t="n">
        <v>1520</v>
      </c>
      <c r="D15" s="5" t="n">
        <v>4716</v>
      </c>
      <c r="E15" s="5" t="n">
        <v>4557</v>
      </c>
    </row>
    <row r="16">
      <c r="A16" s="4" t="inlineStr">
        <is>
          <t>Taxes, other than income taxes</t>
        </is>
      </c>
      <c r="B16" s="5" t="n">
        <v>2323</v>
      </c>
      <c r="C16" s="5" t="n">
        <v>2244</v>
      </c>
      <c r="D16" s="5" t="n">
        <v>6944</v>
      </c>
      <c r="E16" s="5" t="n">
        <v>6837</v>
      </c>
    </row>
    <row r="17">
      <c r="A17" s="4" t="inlineStr">
        <is>
          <t>Total Operating Expenses</t>
        </is>
      </c>
      <c r="B17" s="5" t="n">
        <v>291973</v>
      </c>
      <c r="C17" s="5" t="n">
        <v>278456</v>
      </c>
      <c r="D17" s="5" t="n">
        <v>805457</v>
      </c>
      <c r="E17" s="5" t="n">
        <v>774350</v>
      </c>
    </row>
    <row r="18">
      <c r="A18" s="4" t="inlineStr">
        <is>
          <t>Operating Margin</t>
        </is>
      </c>
      <c r="B18" s="5" t="n">
        <v>13806</v>
      </c>
      <c r="C18" s="5" t="n">
        <v>16105</v>
      </c>
      <c r="D18" s="5" t="n">
        <v>34417</v>
      </c>
      <c r="E18" s="5" t="n">
        <v>50264</v>
      </c>
    </row>
    <row r="19">
      <c r="A19" s="4" t="inlineStr">
        <is>
          <t>Other income (expense), net</t>
        </is>
      </c>
      <c r="B19" s="5" t="n">
        <v>9</v>
      </c>
      <c r="C19" s="5" t="n">
        <v>7</v>
      </c>
      <c r="D19" s="5" t="n">
        <v>8</v>
      </c>
      <c r="E19" s="5" t="n">
        <v>-200</v>
      </c>
    </row>
    <row r="20">
      <c r="A20" s="4" t="inlineStr">
        <is>
          <t>Investment income</t>
        </is>
      </c>
      <c r="B20" s="5" t="n">
        <v>2799</v>
      </c>
      <c r="C20" s="5" t="n">
        <v>2530</v>
      </c>
      <c r="D20" s="5" t="n">
        <v>18112</v>
      </c>
      <c r="E20" s="5" t="n">
        <v>6437</v>
      </c>
    </row>
    <row r="21">
      <c r="A21" s="4" t="inlineStr">
        <is>
          <t>Interest charges, net</t>
        </is>
      </c>
      <c r="B21" s="5" t="n">
        <v>-13692</v>
      </c>
      <c r="C21" s="5" t="n">
        <v>-15426</v>
      </c>
      <c r="D21" s="5" t="n">
        <v>-43335</v>
      </c>
      <c r="E21" s="5" t="n">
        <v>-46634</v>
      </c>
    </row>
    <row r="22">
      <c r="A22" s="4" t="inlineStr">
        <is>
          <t>Income taxes</t>
        </is>
      </c>
      <c r="B22" s="5" t="n">
        <v>-17</v>
      </c>
      <c r="C22" s="5" t="n">
        <v>-15</v>
      </c>
      <c r="D22" s="5" t="n">
        <v>-50</v>
      </c>
      <c r="E22" s="5" t="n">
        <v>-94</v>
      </c>
    </row>
    <row r="23">
      <c r="A23" s="4" t="inlineStr">
        <is>
          <t>Net Margin including Non-controlling interest</t>
        </is>
      </c>
      <c r="B23" s="5" t="n">
        <v>2905</v>
      </c>
      <c r="C23" s="5" t="n">
        <v>3201</v>
      </c>
      <c r="D23" s="5" t="n">
        <v>9152</v>
      </c>
      <c r="E23" s="5" t="n">
        <v>9773</v>
      </c>
    </row>
    <row r="24">
      <c r="A24" s="4" t="inlineStr">
        <is>
          <t>Non-controlling interest</t>
        </is>
      </c>
      <c r="B24" s="5" t="n">
        <v>-49</v>
      </c>
      <c r="C24" s="5" t="n">
        <v>-45</v>
      </c>
      <c r="D24" s="5" t="n">
        <v>-144</v>
      </c>
      <c r="E24" s="5" t="n">
        <v>-242</v>
      </c>
    </row>
    <row r="25">
      <c r="A25" s="4" t="inlineStr">
        <is>
          <t>Net Margin attributable to ODEC</t>
        </is>
      </c>
      <c r="B25" s="5" t="n">
        <v>2856</v>
      </c>
      <c r="C25" s="5" t="n">
        <v>3156</v>
      </c>
      <c r="D25" s="5" t="n">
        <v>9008</v>
      </c>
      <c r="E25" s="5" t="n">
        <v>9531</v>
      </c>
    </row>
    <row r="26">
      <c r="A26" s="4" t="inlineStr">
        <is>
          <t>Patronage Capital - Beginning of Period</t>
        </is>
      </c>
      <c r="B26" s="5" t="n">
        <v>494787</v>
      </c>
      <c r="C26" s="5" t="n">
        <v>482457</v>
      </c>
      <c r="D26" s="5" t="n">
        <v>488635</v>
      </c>
      <c r="E26" s="5" t="n">
        <v>476082</v>
      </c>
    </row>
    <row r="27">
      <c r="A27" s="4" t="inlineStr">
        <is>
          <t>Patronage Capital - End of Period</t>
        </is>
      </c>
      <c r="B27" s="6" t="n">
        <v>497643</v>
      </c>
      <c r="C27" s="6" t="n">
        <v>485613</v>
      </c>
      <c r="D27" s="6" t="n">
        <v>497643</v>
      </c>
      <c r="E27" s="6" t="n">
        <v>48561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Margin including Non-controlling interest</t>
        </is>
      </c>
      <c r="B4" s="6" t="n">
        <v>9152</v>
      </c>
      <c r="C4" s="6" t="n">
        <v>9773</v>
      </c>
    </row>
    <row r="5">
      <c r="A5" s="3" t="inlineStr">
        <is>
          <t>Adjustments to reconcile net margin to net cash provided by operating activities:</t>
        </is>
      </c>
      <c r="B5" s="4" t="inlineStr">
        <is>
          <t xml:space="preserve"> </t>
        </is>
      </c>
      <c r="C5" s="4" t="inlineStr">
        <is>
          <t xml:space="preserve"> </t>
        </is>
      </c>
    </row>
    <row r="6">
      <c r="A6" s="4" t="inlineStr">
        <is>
          <t>Depreciation and amortization</t>
        </is>
      </c>
      <c r="B6" s="5" t="n">
        <v>52616</v>
      </c>
      <c r="C6" s="5" t="n">
        <v>52104</v>
      </c>
    </row>
    <row r="7">
      <c r="A7" s="4" t="inlineStr">
        <is>
          <t>Other non-cash charges</t>
        </is>
      </c>
      <c r="B7" s="5" t="n">
        <v>13010</v>
      </c>
      <c r="C7" s="5" t="n">
        <v>12750</v>
      </c>
    </row>
    <row r="8">
      <c r="A8" s="4" t="inlineStr">
        <is>
          <t>Change in current assets</t>
        </is>
      </c>
      <c r="B8" s="5" t="n">
        <v>13622</v>
      </c>
      <c r="C8" s="5" t="n">
        <v>4776</v>
      </c>
    </row>
    <row r="9">
      <c r="A9" s="4" t="inlineStr">
        <is>
          <t>Change in deferred energy</t>
        </is>
      </c>
      <c r="B9" s="5" t="n">
        <v>47485</v>
      </c>
      <c r="C9" s="5" t="n">
        <v>86557</v>
      </c>
    </row>
    <row r="10">
      <c r="A10" s="4" t="inlineStr">
        <is>
          <t>Change in current liabilities</t>
        </is>
      </c>
      <c r="B10" s="5" t="n">
        <v>85995</v>
      </c>
      <c r="C10" s="5" t="n">
        <v>-79003</v>
      </c>
    </row>
    <row r="11">
      <c r="A11" s="4" t="inlineStr">
        <is>
          <t>Change in regulatory assets and liabilities</t>
        </is>
      </c>
      <c r="B11" s="5" t="n">
        <v>36578</v>
      </c>
      <c r="C11" s="5" t="n">
        <v>-61337</v>
      </c>
    </row>
    <row r="12">
      <c r="A12" s="4" t="inlineStr">
        <is>
          <t>Change in deferred charges and other assets and deferred credits and other liabilities</t>
        </is>
      </c>
      <c r="B12" s="5" t="n">
        <v>-9121</v>
      </c>
      <c r="C12" s="5" t="n">
        <v>36192</v>
      </c>
    </row>
    <row r="13">
      <c r="A13" s="4" t="inlineStr">
        <is>
          <t>Net Cash Provided by Operating Activities</t>
        </is>
      </c>
      <c r="B13" s="5" t="n">
        <v>249337</v>
      </c>
      <c r="C13" s="5" t="n">
        <v>61812</v>
      </c>
    </row>
    <row r="14">
      <c r="A14" s="3" t="inlineStr">
        <is>
          <t>Investing Activities:</t>
        </is>
      </c>
      <c r="B14" s="4" t="inlineStr">
        <is>
          <t xml:space="preserve"> </t>
        </is>
      </c>
      <c r="C14" s="4" t="inlineStr">
        <is>
          <t xml:space="preserve"> </t>
        </is>
      </c>
    </row>
    <row r="15">
      <c r="A15" s="4" t="inlineStr">
        <is>
          <t>Purchases of available for sale securities</t>
        </is>
      </c>
      <c r="B15" s="5" t="n">
        <v>-15000</v>
      </c>
      <c r="C15" s="4" t="inlineStr">
        <is>
          <t xml:space="preserve"> </t>
        </is>
      </c>
    </row>
    <row r="16">
      <c r="A16" s="4" t="inlineStr">
        <is>
          <t>Proceeds from sale of available for sale securities</t>
        </is>
      </c>
      <c r="B16" s="5" t="n">
        <v>15000</v>
      </c>
      <c r="C16" s="4" t="inlineStr">
        <is>
          <t xml:space="preserve"> </t>
        </is>
      </c>
    </row>
    <row r="17">
      <c r="A17" s="4" t="inlineStr">
        <is>
          <t>Increase in other investments</t>
        </is>
      </c>
      <c r="B17" s="5" t="n">
        <v>-15515</v>
      </c>
      <c r="C17" s="5" t="n">
        <v>-4167</v>
      </c>
    </row>
    <row r="18">
      <c r="A18" s="4" t="inlineStr">
        <is>
          <t>Electric plant additions</t>
        </is>
      </c>
      <c r="B18" s="5" t="n">
        <v>-41001</v>
      </c>
      <c r="C18" s="5" t="n">
        <v>-35683</v>
      </c>
    </row>
    <row r="19">
      <c r="A19" s="4" t="inlineStr">
        <is>
          <t>Net Cash Used for Investing Activities</t>
        </is>
      </c>
      <c r="B19" s="5" t="n">
        <v>-56516</v>
      </c>
      <c r="C19" s="5" t="n">
        <v>-39850</v>
      </c>
    </row>
    <row r="20">
      <c r="A20" s="3" t="inlineStr">
        <is>
          <t>Financing Activities:</t>
        </is>
      </c>
      <c r="B20" s="4" t="inlineStr">
        <is>
          <t xml:space="preserve"> </t>
        </is>
      </c>
      <c r="C20" s="4" t="inlineStr">
        <is>
          <t xml:space="preserve"> </t>
        </is>
      </c>
    </row>
    <row r="21">
      <c r="A21" s="4" t="inlineStr">
        <is>
          <t>Draws on revolving credit facility</t>
        </is>
      </c>
      <c r="B21" s="5" t="n">
        <v>151000</v>
      </c>
      <c r="C21" s="5" t="n">
        <v>318000</v>
      </c>
    </row>
    <row r="22">
      <c r="A22" s="4" t="inlineStr">
        <is>
          <t>Repayments on revolving credit facility</t>
        </is>
      </c>
      <c r="B22" s="5" t="n">
        <v>-287000</v>
      </c>
      <c r="C22" s="5" t="n">
        <v>-278000</v>
      </c>
    </row>
    <row r="23">
      <c r="A23" s="4" t="inlineStr">
        <is>
          <t>Net Cash (Used for) Provided by Financing Activities</t>
        </is>
      </c>
      <c r="B23" s="5" t="n">
        <v>-136000</v>
      </c>
      <c r="C23" s="5" t="n">
        <v>40000</v>
      </c>
    </row>
    <row r="24">
      <c r="A24" s="4" t="inlineStr">
        <is>
          <t>Net Change in Cash and Cash Equivalents</t>
        </is>
      </c>
      <c r="B24" s="5" t="n">
        <v>56821</v>
      </c>
      <c r="C24" s="5" t="n">
        <v>61962</v>
      </c>
    </row>
    <row r="25">
      <c r="A25" s="4" t="inlineStr">
        <is>
          <t>Cash and Cash Equivalents - Beginning of Period</t>
        </is>
      </c>
      <c r="B25" s="5" t="n">
        <v>31284</v>
      </c>
      <c r="C25" s="5" t="n">
        <v>15213</v>
      </c>
    </row>
    <row r="26">
      <c r="A26" s="4" t="inlineStr">
        <is>
          <t>Cash and Cash Equivalents - End of Period</t>
        </is>
      </c>
      <c r="B26" s="6" t="n">
        <v>88105</v>
      </c>
      <c r="C26" s="6" t="n">
        <v>7717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856</v>
      </c>
      <c r="C4" s="6" t="n">
        <v>3156</v>
      </c>
      <c r="D4" s="6" t="n">
        <v>9008</v>
      </c>
      <c r="E4" s="6" t="n">
        <v>953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Sep. 30, 2024 shares</t>
        </is>
      </c>
    </row>
    <row r="3">
      <c r="A3" s="3" t="inlineStr">
        <is>
          <t>Trading Arrangements, by Individual</t>
        </is>
      </c>
      <c r="B3" s="4" t="inlineStr">
        <is>
          <t xml:space="preserve"> </t>
        </is>
      </c>
    </row>
    <row r="4">
      <c r="A4" s="4" t="inlineStr">
        <is>
          <t>Material Terms of Trading Arrangement</t>
        </is>
      </c>
      <c r="B4" s="4" t="inlineStr">
        <is>
          <t>During the fiscal quarter ended September 30, 2024 , none of our directors or officers informed us of the adoption or termination of a “ Rule 10b5-1 trading arrangement ” or “ non-Rule 10b5-1 trading arrangement ,” as those terms are defined in Item 408 of Regulation S-K. We have debt securities but no equity securities outstanding because we are a cooperative. See “Business—Overview” in Item 1 in our 2023 Annual Report on Form 10-K. Mr. Kirk D. Johnson ceased to serve as Senior Vice President of Member Relations at ODEC effective November 5, 2024.</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row r="9">
      <c r="A9" s="4" t="inlineStr">
        <is>
          <t>Aggregate Available</t>
        </is>
      </c>
      <c r="B9" s="5"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General</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General</t>
        </is>
      </c>
      <c r="B4" s="4" t="inlineStr">
        <is>
          <t xml:space="preserve">1. General The accompanying unaudited condensed consolidated financial statements, which represent the consolidated financial statements of ODEC and TEC, have been prepared in accordance with accounting principles generally accepted in the United States for interim financial information and with the instructions to Form 10-Q and Article 10 of Regulation S-X. In the opinion of management, the accompanying unaudited condensed consolidated financial statements contain all adjustments, which include only normal recurring adjustments, necessary for a fair statement of our consolidated financial position as of September 30, 2024, our consolidated results of operations for the three and nine months ended September 30, 2024 and 2023, and cash flows for the nine months ended September 30, 2024 and 2023. The consolidated results of operations for the three and nine months ended September 30, 2024, are not necessarily indicative of the results to be expected for the entire year. These financial statements should be read in conjunction with the financial statements and notes thereto included in our 2023 Annual Report on Form 10-K filed with the Securities and Exchange Commission. We have two classes of members. Our eleven Class A members are customer-owned electric distribution cooperatives engaged in the retail sale of power to member customers located in Virginia, Delaware, and Maryland. Our sole Class B member is TEC, a taxable corporation owned by our member distribution cooperatives. Our board of directors is composed of two representatives from each of the member distribution cooperatives and one representative from TEC. In accordance with Consolidation Accounting, TEC is considered a variable interest entity for which we are the primary beneficiary. We have eliminated all intercompany balances and transactions in consolidation. The assets and liabilities and non-controlling interest of TEC are recorded at carrying value and the consolidated assets were $ 6.7 million and $ 6.6 million as of September 30, 2024 and December 31, 2023, respectively. TEC's assets are utilized to settle TEC's liabilities. The income taxes reported on our Condensed Consolidated Statements of Revenues, Expenses, and Patronage Capital relate to the tax provision for TEC. As TEC is wholly-owned by our Class A members, its equity is presented as a non-controlling interest in our consolidated financial statements. Our rates are set periodically by a formula that was accepted for filing by FERC and are not regulated by the public service commissions of the states in which our member distribution cooperatives operate. We comply with the Uniform System of Accounts as prescribed by FERC. In conformity with GAAP, the accounting policies and practices applied by us in the determination of rates are also employed for financial reporting purposes. The preparation of our condensed consolidated financial statements in conformity with GAAP requires management to make estimates and assumptions that affect the amounts reported therein. Actual results could differ from those estimates. We did not have any other comprehensive income for the periods present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2. Fair Value Measurements The fair value hierarchy gives the highest priority to quoted prices in active markets (Level 1) and the lowest priority to unobservable data (Level 3). In some cases, the inputs used to measure fair value might fall in different levels of the fair value hierarchy. The lowest level input that is significant to a fair value measurement in its entirety determines the applicable level in the fair value hierarchy. Assessing the significance of a particular input to the fair value measurement in its entirety requires judgment, considering factors specific to the asset or liability. The following tables summarize our financial assets and liabilities measured at fair value on a recurring basis as of September 30, 2024 and December 31, 2023:
Quoted Prices
in Active Significant
Markets for Other Significant
Identical Observable Unobservable
September 30, Assets Inputs Inputs
2024 (Level 1) (Level 2) (Level 3)
(in thousands)
Nuclear decommissioning trust (1) $ 97,510 $ 97,510 $ — $ —
Nuclear decommissioning trust - net asset value (1)(2) 199,482 — — —
Unrestricted investments and other (3) 106 — 106 —
Derivatives - gas and power (4) 3,035 — 1,257 1,778
Total financial assets $ 300,133 $ 97,510 $ 1,363 $ 1,778
Derivatives - gas and power (4) $ 56,120 $ 53,591 $ 2,529 $ —
Total financial liabilities $ 56,120 $ 53,591 $ 2,529 $ —
Quoted Prices
in Active Significant
Markets for Other Significant
Identical Observable Unobservable
December 31, Assets Inputs Inputs
2023 (Level 1) (Level 2) (Level 3)
(in thousands)
Nuclear decommissioning trust (1) $ 78,243 $ 78,243 $ — $ —
Nuclear decommissioning trust - net asset value (1)(2) 182,364 — — —
Unrestricted investments and other (3) 137 — 137 —
Derivatives - gas and power (4) 441 — 441 —
Total financial assets $ 261,185 $ 78,243 $ 578 $ —
Derivatives - gas and power (4) $ 77,001 $ 65,285 $ 10,715 $ 1,001
Total financial liabilities $ 77,001 $ 65,285 $ 10,715 $ 1,001
(1) For additional information about our nuclear decommissioning trust, see Note 4—Investments below. (2) Nuclear decommissioning trust includes investments measured at net asset value per share (or its equivalent) as a practical expedient and these investments have not been categorized in the fair value hierarchy. The fair value amounts presented in this table are intended to permit reconciliation of the fair value hierarchy to the amounts presented in our Condensed Consolidated Balance Sheet. (3) Unrestricted investments and other includes investments that are related to equity securities. (4) Derivatives - gas and power represent natural gas futures contracts (Level 1 and Level 2) and financial transmission rights (Level 3). Level 1 are indexed against NYMEX. Level 2 are valued by ACES using observable market inputs for similar transactions. Level 3 are valued by ACES using unobservable market inputs, including situations where there is little market activity. Sensitivity in the market price of financial transmission rights could impact the fair value. For additional information about our derivative financial instruments, see Note 1 of the Notes to Consolidated Financial Statements in our 2023 Annual Report on Form 10-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s And Hedging</t>
        </is>
      </c>
      <c r="B4" s="4" t="inlineStr">
        <is>
          <t>3. Derivatives and Hedging We are exposed to market price risk by purchasing power to supply the power requirements of our member distribution cooperatives that are not met by our owned generation. In addition, the purchase of fuel to operate our generating facilities also exposes us to market price risk. To manage this exposure, we utilize derivative instruments. See Note 1 of the Notes to Consolidated Financial Statements in our 2023 Annual Report on Form 10-K. Changes in the fair value of our derivative instruments accounted for at fair value are recorded as a regulatory asset or regulatory liability. The change in these accounts is included in the operating activities section of our Condensed Consolidated Statements of Cash Flows. Outstanding derivative instruments, excluding contracts accounted for as normal purchase/normal sale, were as follows:
Quantity
As of As of
Commodity Unit of Measure 2024 2023
Natural gas MMBTU 123,630,000 111,070,000
Purchased power - financial transmission rights MWh 8,625,308 9,382,175 The fair value of our derivative instruments, excluding contracts accounted for as normal purchase/normal sale, was as follows:
Fair Value
As of As of
Balance Sheet Location 2024 2023
(in thousands)
Derivatives in an asset position:
Natural gas futures contracts Other assets $ 1,257 $ 441
Financial transmission rights Other assets 1,778 —
Total Derivatives in an asset position $ 3,035 $ 441
Derivatives in a liability position:
Natural gas futures contracts Other liabilities $ 56,120 $ 76,000
Financial transmission rights Other liabilities — 1,001
Total Derivatives in a liability position $ 56,120 $ 77,001
The Effect of Derivative Instruments on the Condensed Consolidated Statements of Revenues, Expenses, and Patronage Capital for the Three and Nine Months Ended September 30, 2024 and 2023
Amount of Gain Location of Amount of Gain (Loss) Reclassified from
(Loss) Recognized Gain (Loss) Regulatory Asset/Liability
in Regulatory Reclassified into Income for the
Derivatives Asset/Liability for from Regulatory Three Months Nine Months
Accounted for Utilizing Derivatives as of Asset/Liability Ended Ended
Regulatory Accounting September 30, into Income September 30, September 30,
2024 2023 2024 2023 2024 2023
(in thousands) (in thousands)
Natural gas futures contracts $ ( 57,853 ) $ ( 29,360 ) Fuel $ ( 15,245 ) $ ( 14,351 ) $ ( 49,580 ) $ ( 56,488 )
Purchased power 1,778 ( 4,674 ) Purchased power 8,176 5,188 ( 3,859 ) ( 12,287 )
Total $ ( 56,075 ) $ ( 34,034 ) $ ( 7,069 ) $ ( 9,163 ) $ ( 53,439 ) $ ( 68,775 ) Our hedging activities expose us to credit-related risks. We use hedging instruments, including forwards, futures, financial transmission rights, and options, to mitigate our power market price risks. Because we rely substantially on the use of hedging instruments, we are exposed to the risk that counterparties will default in performance of their obligations to us. Although we assess the creditworthiness of counterparties and other credit issues related to these hedging instruments, and we may require our counterparties to post collateral with us, defaults may still occur. Defaults may take the form of failure to physically deliver purchased energy or failure to pay. If a default occurs, we may be forced to enter into alternative contractual arrangements or purchase energy in the forward, short-term, or spot markets at then-current market prices that may exceed the prices previously agreed upon with the defaulting counterpar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18:14:48Z</dcterms:created>
  <dcterms:modified xmlns:dcterms="http://purl.org/dc/terms/" xmlns:xsi="http://www.w3.org/2001/XMLSchema-instance" xsi:type="dcterms:W3CDTF">2024-11-12T18:14:48Z</dcterms:modified>
</cp:coreProperties>
</file>